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Deferred Costs" sheetId="9" state="visible" r:id="rId9"/>
    <sheet xmlns:r="http://schemas.openxmlformats.org/officeDocument/2006/relationships" name="Related Party Transactions"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pplementary Statement of Cash" sheetId="15" state="visible" r:id="rId15"/>
    <sheet xmlns:r="http://schemas.openxmlformats.org/officeDocument/2006/relationships" name="Financial Risk Managemen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Deferred Costs (Tables)" sheetId="19" state="visible" r:id="rId19"/>
    <sheet xmlns:r="http://schemas.openxmlformats.org/officeDocument/2006/relationships" name="Derivative Liabilitie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Supplementary Statement of Ca_2" sheetId="23" state="visible" r:id="rId23"/>
    <sheet xmlns:r="http://schemas.openxmlformats.org/officeDocument/2006/relationships" name="Financial Risk Management (Tabl" sheetId="24" state="visible" r:id="rId24"/>
    <sheet xmlns:r="http://schemas.openxmlformats.org/officeDocument/2006/relationships" name="Nature of Operations, Corpora_2" sheetId="25" state="visible" r:id="rId25"/>
    <sheet xmlns:r="http://schemas.openxmlformats.org/officeDocument/2006/relationships" name="Significant Accounting Polici_3" sheetId="26" state="visible" r:id="rId26"/>
    <sheet xmlns:r="http://schemas.openxmlformats.org/officeDocument/2006/relationships" name="Deferred Costs - Additional Inf" sheetId="27" state="visible" r:id="rId27"/>
    <sheet xmlns:r="http://schemas.openxmlformats.org/officeDocument/2006/relationships" name="Deferred Costs - Summary of Def" sheetId="28" state="visible" r:id="rId28"/>
    <sheet xmlns:r="http://schemas.openxmlformats.org/officeDocument/2006/relationships" name="Deferred Costs - Summary of D_2" sheetId="29" state="visible" r:id="rId29"/>
    <sheet xmlns:r="http://schemas.openxmlformats.org/officeDocument/2006/relationships" name="Related Party Transactions - Ad" sheetId="30" state="visible" r:id="rId30"/>
    <sheet xmlns:r="http://schemas.openxmlformats.org/officeDocument/2006/relationships" name="Derivative Liabilities - Additi" sheetId="31" state="visible" r:id="rId31"/>
    <sheet xmlns:r="http://schemas.openxmlformats.org/officeDocument/2006/relationships" name="Derivative Liabilities - Schedu" sheetId="32" state="visible" r:id="rId32"/>
    <sheet xmlns:r="http://schemas.openxmlformats.org/officeDocument/2006/relationships" name="Stockholders' Equity - Schedule" sheetId="33" state="visible" r:id="rId33"/>
    <sheet xmlns:r="http://schemas.openxmlformats.org/officeDocument/2006/relationships" name="Stockholders' Equity - Addition"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Stockholders' Equity - Summary " sheetId="37" state="visible" r:id="rId37"/>
    <sheet xmlns:r="http://schemas.openxmlformats.org/officeDocument/2006/relationships" name="Stockholders' Equity - Schedu_4" sheetId="38" state="visible" r:id="rId38"/>
    <sheet xmlns:r="http://schemas.openxmlformats.org/officeDocument/2006/relationships" name="Stockholders' Equity - Schedu_5" sheetId="39" state="visible" r:id="rId39"/>
    <sheet xmlns:r="http://schemas.openxmlformats.org/officeDocument/2006/relationships" name="Stockholders' Equity - Schedu_6" sheetId="40" state="visible" r:id="rId40"/>
    <sheet xmlns:r="http://schemas.openxmlformats.org/officeDocument/2006/relationships" name="Stockholders' Equity - Schedu_7" sheetId="41" state="visible" r:id="rId41"/>
    <sheet xmlns:r="http://schemas.openxmlformats.org/officeDocument/2006/relationships" name="Stockholders' Equity - Schedu_8" sheetId="42" state="visible" r:id="rId42"/>
    <sheet xmlns:r="http://schemas.openxmlformats.org/officeDocument/2006/relationships" name="Stockholders' Equity - Schedu_9" sheetId="43" state="visible" r:id="rId43"/>
    <sheet xmlns:r="http://schemas.openxmlformats.org/officeDocument/2006/relationships" name="Income Taxes - Components of de" sheetId="44" state="visible" r:id="rId44"/>
    <sheet xmlns:r="http://schemas.openxmlformats.org/officeDocument/2006/relationships" name="Income Taxes - Additional Infor" sheetId="45" state="visible" r:id="rId45"/>
    <sheet xmlns:r="http://schemas.openxmlformats.org/officeDocument/2006/relationships" name="Income Taxes - Schedule of Diff" sheetId="46" state="visible" r:id="rId46"/>
    <sheet xmlns:r="http://schemas.openxmlformats.org/officeDocument/2006/relationships" name="Commitments and Contingencies -" sheetId="47" state="visible" r:id="rId47"/>
    <sheet xmlns:r="http://schemas.openxmlformats.org/officeDocument/2006/relationships" name="Supplementary Statement of Ca_3" sheetId="48" state="visible" r:id="rId48"/>
    <sheet xmlns:r="http://schemas.openxmlformats.org/officeDocument/2006/relationships" name="Financial Risk Management - Add" sheetId="49" state="visible" r:id="rId49"/>
    <sheet xmlns:r="http://schemas.openxmlformats.org/officeDocument/2006/relationships" name="Financial Risk Management - Sch" sheetId="50" state="visible" r:id="rId50"/>
    <sheet xmlns:r="http://schemas.openxmlformats.org/officeDocument/2006/relationships" name="Financial Risk Management - S_2"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15,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KTRA</t>
        </is>
      </c>
    </row>
    <row r="10">
      <c r="A10" s="4" t="inlineStr">
        <is>
          <t>Title of 12(b) Security</t>
        </is>
      </c>
      <c r="B10" s="4" t="inlineStr">
        <is>
          <t>Common Stock</t>
        </is>
      </c>
    </row>
    <row r="11">
      <c r="A11" s="4" t="inlineStr">
        <is>
          <t>Security Exchange Name</t>
        </is>
      </c>
      <c r="B11" s="4" t="inlineStr">
        <is>
          <t>NASDAQ</t>
        </is>
      </c>
    </row>
    <row r="12">
      <c r="A12" s="4" t="inlineStr">
        <is>
          <t>Entity Registrant Name</t>
        </is>
      </c>
      <c r="B12" s="4" t="inlineStr">
        <is>
          <t>Kintara Therapeutics, Inc.</t>
        </is>
      </c>
    </row>
    <row r="13">
      <c r="A13" s="4" t="inlineStr">
        <is>
          <t>Entity Central Index Key</t>
        </is>
      </c>
      <c r="B13" s="4" t="inlineStr">
        <is>
          <t>0001498382</t>
        </is>
      </c>
    </row>
    <row r="14">
      <c r="A14" s="4" t="inlineStr">
        <is>
          <t>Current Fiscal Year End Date</t>
        </is>
      </c>
      <c r="B14" s="4" t="inlineStr">
        <is>
          <t>--06-30</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Non-accelerated Filer</t>
        </is>
      </c>
    </row>
    <row r="20">
      <c r="A20" s="4" t="inlineStr">
        <is>
          <t>Entity Public Float</t>
        </is>
      </c>
      <c r="D20" s="5" t="n">
        <v>7.7</v>
      </c>
    </row>
    <row r="21">
      <c r="A21" s="4" t="inlineStr">
        <is>
          <t>Entity Common Stock, Shares Outstanding</t>
        </is>
      </c>
      <c r="C21" s="6" t="n">
        <v>23543892</v>
      </c>
    </row>
    <row r="22">
      <c r="A22" s="4" t="inlineStr">
        <is>
          <t>Entity Shell Company</t>
        </is>
      </c>
      <c r="B22" s="4" t="inlineStr">
        <is>
          <t>false</t>
        </is>
      </c>
    </row>
    <row r="23">
      <c r="A23" s="4" t="inlineStr">
        <is>
          <t>Entity Small Business</t>
        </is>
      </c>
      <c r="B23" s="4" t="inlineStr">
        <is>
          <t>true</t>
        </is>
      </c>
    </row>
    <row r="24">
      <c r="A24" s="4" t="inlineStr">
        <is>
          <t>Entity Emerging Growth Company</t>
        </is>
      </c>
      <c r="B24" s="4" t="inlineStr">
        <is>
          <t>false</t>
        </is>
      </c>
    </row>
    <row r="25">
      <c r="A25" s="4" t="inlineStr">
        <is>
          <t>Entity Incorporation, State or Country Code</t>
        </is>
      </c>
      <c r="B25" s="4" t="inlineStr">
        <is>
          <t>NV</t>
        </is>
      </c>
    </row>
    <row r="26">
      <c r="A26" s="4" t="inlineStr">
        <is>
          <t>Entity File Number</t>
        </is>
      </c>
      <c r="B26" s="4" t="inlineStr">
        <is>
          <t>001-37823</t>
        </is>
      </c>
    </row>
    <row r="27">
      <c r="A27" s="4" t="inlineStr">
        <is>
          <t>Entity Tax Identification Number</t>
        </is>
      </c>
      <c r="B27" s="4" t="inlineStr">
        <is>
          <t>99-0360497</t>
        </is>
      </c>
    </row>
    <row r="28">
      <c r="A28" s="4" t="inlineStr">
        <is>
          <t>Entity Address, Address Line One</t>
        </is>
      </c>
      <c r="B28" s="4" t="inlineStr">
        <is>
          <t>12707 High Bluff Dr</t>
        </is>
      </c>
    </row>
    <row r="29">
      <c r="A29" s="4" t="inlineStr">
        <is>
          <t>Entity Address, Address Line Two</t>
        </is>
      </c>
      <c r="B29" s="4" t="inlineStr">
        <is>
          <t>Suite 200</t>
        </is>
      </c>
    </row>
    <row r="30">
      <c r="A30" s="4" t="inlineStr">
        <is>
          <t>Entity Address, City or Town</t>
        </is>
      </c>
      <c r="B30" s="4" t="inlineStr">
        <is>
          <t>San Diego</t>
        </is>
      </c>
    </row>
    <row r="31">
      <c r="A31" s="4" t="inlineStr">
        <is>
          <t>Entity Address, State or Province</t>
        </is>
      </c>
      <c r="B31" s="4" t="inlineStr">
        <is>
          <t>CA</t>
        </is>
      </c>
    </row>
    <row r="32">
      <c r="A32" s="4" t="inlineStr">
        <is>
          <t>Entity Address, Postal Zip Code</t>
        </is>
      </c>
      <c r="B32" s="4" t="inlineStr">
        <is>
          <t>92130</t>
        </is>
      </c>
    </row>
    <row r="33">
      <c r="A33" s="4" t="inlineStr">
        <is>
          <t>City Area Code</t>
        </is>
      </c>
      <c r="B33" s="4" t="inlineStr">
        <is>
          <t>858</t>
        </is>
      </c>
    </row>
    <row r="34">
      <c r="A34" s="4" t="inlineStr">
        <is>
          <t>Local Phone Number</t>
        </is>
      </c>
      <c r="B34" s="4" t="inlineStr">
        <is>
          <t>350-4364</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4 Related party transactions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years ended June 30, 2020 and 2019 respectively, the Company recorded $8,356 related to the dividend paid to Valent. The dividends have been recorded as a direct increase in accumulated deficit. Related party payables At June 30, 2020 there is an aggregate amount of $663,865 (2019 - $325,208) payable to the Company’s officers and directors for fees, expenses, and accru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0</t>
        </is>
      </c>
    </row>
    <row r="3">
      <c r="A3" s="3" t="inlineStr">
        <is>
          <t>Derivative Instruments And Hedging Activities Disclosure [Abstract]</t>
        </is>
      </c>
    </row>
    <row r="4">
      <c r="A4" s="4" t="inlineStr">
        <is>
          <t>Derivative Liabilities</t>
        </is>
      </c>
      <c r="B4" s="4" t="inlineStr">
        <is>
          <t>5
Derivative liabilities The Company has issued common stock purchase warrants. Based on the terms of certain of these warrants the Company determined that the warrants were derivative liabilities which are recognized at fair value at the date of the transaction and remeasured at fair value each reporting period with the changes in fair value recorded in the consolidated statement of operations.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life of the instrument has been estimated using the contractual life of the instrument. 2019 Investor Warrants As part of the Company’s registered direct offering completed June 5, 2019 (note 6) the Company issued 760,500 share purchase warrants exercisable at a price of $3.10 until June 5, 2024 (the “2019 Investor Warrants”). The exercise price of the 2019 Investor Warrants is subject to adjustment in the event that the Company issues common stock at a price lower than the exercise price, subject to certain exceptions, prior to June 28, 2019. As a result, upon issuance on June 5, 2019, the Company has accounted for the 2019 Investor Warrants as a derivative liability. The change in fair value of the 2019 Investor Warrants from the date of issue until June 28, 2019 has been recorded in the consolidated statement of operations for the year ended June 30, 2019. Upon expiry of the repricing feature on June 28, 2019, the fair value of the derivative liability at that time of $492,884 was reclassified to equity. 2013 Investor Warrants During the quarter ended March 31, 2013 the Company issued an aggregate of 328,125 units at a purchase price of $32.00 per unit, for aggregate gross proceeds of $10,500,000. Each unit consisted of one share of common stock and one five-year warrant (the “2013 Investor Warrants”) to purchase one share of common stock at an initial exercise price of $32.00. The exercise price of the 2013 Investor Warrants was subject to adjustment in the event that the Company issued common stock at a price lower than the exercise price, subject to certain exceptions. The 2013 Investor Warrants expired on March 31, 2019. 2015 Agent Warrants As part of the Company’s financing completed in a prior period, the Company issued warrants to purchase 2,180 shares of common stock to certain placement agents (“2015 Agent Warrants”) and recognized them as a derivative liability of $29,594 at the time of issuance. The 2015 Agent Warrants are exercisable at a per share price equal to $30.00 until July 15, 2020 and expired unexercised subsequent to June 30, 2020 (note 11). The Company’s derivative liabilities are summarized as follows:
Opening balance – June 30, 2018
1,117
Issuance of 2019 Investor Warrants
925,270
Change in fair value of warrants
(433,503
)
Reclassification of 2019 Investor Warrants to equity
(492,884
)
Closing balance – June 30, 2019, and 2020
—
At June 30, 2020, and 2019, the derivative liabilities consist of 2,180 2015 Agent warrants to purchase 2,180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6
Stockholders’ equity Preferred stock Series B Preferred stock
Series B Preferred Stock
Number of shares
$
Balance – June 30, 2018
881,113
6,146,880
Conversion of Series B Preferred stock to common stock
(207,500
)
(1,447,576
)
Balance – June 30, 2019
673,613
4,699,304
Conversion of Series B Preferred stock to common stock
(25,000
)
(174,407
)
Balance – June 30, 2020
648,613
4,524,897
During the year ended June 30, 2016, the Company issued an aggregate of 902,238 shares of Series B Preferred Stock at a purchase price of $8.00 per share. Each share of Series B Preferred Stock is convertible into 0.25 shares of common stock equating to a conversion price of $32.00 (the “Conversion Price”) and will automatically convert to common stock at the earlier of 24 hours following regulatory approval of VAL-083 with a minimum closing bid price of $80.00, or five years from the respective final closing dates. The holders of the Series B Preferred Stock are entitled to an annual cumulative, in arrears, dividend at the rate of 9% payable quarterly. The 9% dividend accrues quarterly commencing on the date of issue and is payable quarterly on September 30, December 31, March 31, and June 30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The Series B Preferred Stock shall with respect to distributions of assets and rights upon the occurrence of a liquidation, rank (i) senior to the Company’s common stock and (ii) senior to the Special Voting Preferred Stock and (iii) senior to any other class or series of capital stock of the Company hereafter created which does not expressly rank pari passu with, or senior to, the Series B Preferred Stock. The Series B Preferred Stock shall be pari passu in liquidation to the Company’s Series A Preferred Stock. The liquidation value of the Series B Preferred Stock at June 30, 2020 is the stated value of $5,188,904.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year ended June 30, 2020, the Company issued 14,800 (2019 – 18,271) shares of common stock and recognized $8,616 (2019 – $80,431) as a direct increase in accumulated deficit. During the year ended June 30, 2020, a total of 25,000 (2019 – 207,500) shares of Series B Preferred Stock were converted for an aggregate 6,250 (2019 – 51,876) shares of common stock. A total of 648,613 (2019 – 673,613) shares of Series B Preferred Stock are outstanding as of June 30, 2020, such that a total of 162,177 (2019 – 168,427) shares of common stock are issuable upon conversion of the Series B Preferred Stock as at June 30, 2020. Converted shares are rounded up to the nearest whole share.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4). The Series A Preferred Stock shall with respect to distributions of assets and rights upon the occurrence of a liquidation, rank (i) senior to the Company’s common stock, and (ii) senior to the Company’s Special Voting Preferred Stock and (iii) senior to any other class or series of capital stock of the Company hereafter created which does not expressly rank pari passu with, or senior to, the Series A Preferred Stock. The Series A Preferred Stock shall be pari passu in liquidation to the Company’s Series B Preferred Stock. The liquidation value of the Series A Preferred stock at June 30, 2020 of $278,530. There was no change to the Series A Preferred stock for the years ended June 30, 2020 or 2019. Special voting share In connection with the Exchange Agreement (note 1), on the Reverse Acquisition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as automatically cancelled during the year ended June 30, 2020 when the last Exchangeco share was exchanged for shares of Common Stock. Common stock Stock Issuances Year ended June 30, 2020 Underwritten public offering On August 16, 2019, 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 The net proceeds from the Offering, including from the partial exercise of the underwriters’ option to purchase additional securities, were $6,582,966, after deducting underwriting discounts and commissions, and other offering expenses. The 2020 Investor Warrants are exercisable at $1.00 per share until their expiry on August 16, 2024 and the PFW are exercisable at $0.01 per share at any time after August 16, 2019. The Company also issued 377,500 warrants to the underwriters of the Offering. The underwriter warrants are exercisable at $1.15 per share commencing February 10, 2020 until their expiry on August 14, 2022. During the year ended June 30, 2020, all of the 2,655,000 PFW were exercised at $0.01 per PFW for proceeds of $26,550. Year ended June 30, 2019 Public offering financing On June 5, 2019 the Company completed a registered direct offering (the “2019 Registered Offering”) of an aggregate of 1,170,000 shares of common stock and warrants to purchase an additional 760,500 shares of common stock at a price of $3.10 per share and related warrant for gross proceeds of $3.6 million. The warrants have an exercise price of $3.10 per share, are immediately exercisable and have a term of exercise of five years (the “2019 Investor Warrants”). The Company engaged a placement agent for the 2019 Registered Offering. Under the Company’s engagement agreement with the placement agent, the Company paid $290,160 in cash commission and other fees to the placement agent and issued warrants to purchase 46,800 shares of common stock to the placement agent (the “2019 Agent Warrants”). Commencing December 3, 2019, the 2019 Agent Warrants are exercisable at $3.875 per share until June 3, 2024. In addition to the cash commission and other placement agent fees, the Company also incurred additional cash issue costs of $151,585 resulting in net cash proceeds of $3,185,255. Shares issued for services During the year ended June 30, 2020, the Company issued 22,520 (2019 – 3,444) shares of common stock for services resulting in the recognition of $13,396 (2019 – $13,777) in expense. All of the shares issued for services for the years ended June 30, 2020 and 2019 have been recognized as research and development expense. 2017 Omnibus Incentive Plan As subsequently approved by the Company’s stockholders at an annual meeting of stockholders on April 11, 2018, the Company’s board of directors ha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2,280,000 shares of Company common stock are currently reserved for issuance, less the number of shares of common stock issued under the Del Mar (BC) 2013 Amended and Restated Stock Option Plan (the “Legacy Plan”) or that are subject to grants of stock options made, or that may be made, under the Legacy Plan. A total of 164,235 shares of common stock have been issued under the Legacy Plan and/or are subject to outstanding stock options granted under the Legacy Plan, and a total of 1,394,964 shares of common stock have been issued under the 2017 Plan and/or are subject to outstanding stock options granted under the 2017 Plan leaving 720,801 shares of common stock available at June 30, 2020 for issuance under the 2017 Plan if all such options under the Legacy Plan were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During the year ended June 30, 2020, the Company granted 1,041,016 stock options to officers and directors of the Company. Of the total stock options granted, 491,817 were granted under the previous 2017 Plan limit and 549,199 were granted subject to approval by the Company’s stockholders of the 2017 Plan share reserve increase. All of the stock options granted to officers and directors have an exercise price of $0.61 and expire on September 5, 2029. Of the 1,041,016 stock options granted, 375,000 vest pro rata monthly over one year from the date of grant and 666,016 vest as to one-sixth on the six-month anniversary of the grant date with the remaining five-sixths vesting pro rate monthly over 30 months commencing on the seven-month anniversary of the grant date. On June 26, 2020, the Company’s stockholders approved the increase in the number of shares available under the 2017 Plan to 2,280,000 and the 549,199 stock options were granted In addition, during the year ended June 30, 2020, the Company granted 250,000 stock options to an officer of the Company, that were also approved by the Company’s stockholders on June 26, 2020. The options have an exercise price of $0.735 and expire November 12, 2029. The options vest upon the achievement of certain clinical development milestones. At a special meeting of the Company’s stockholders held on August 14, 2020, the stockholders approved an increase in the total number of shares available under the 2017 Plan to 6,700,000. Performance stock units The Company’s board of directors granted PSUs under the 2017 Plan to the Company’s directors. The awards represent the right to receive shares of the Company’s common stock upon vesting of the PSU based on targets approved by the Company’s board of directors related to the Company’s fully diluted market capitalization. The PSUs vest at various fully diluted market capitalization levels with full vesting occurring upon the later of one year from the grant date and the Company achieving a fully diluted market capitalization of at least $500 million for five consecutive business days. On April 30, 2019 the Company’s directors all agreed to the cancellation of all PSUs. In relation to the PSU cancellation, the Company has recognized the full amount of the expense of the PSUs in the fourth quarter of fiscal 2019. The following table sets forth changes in the PSUs outstanding under the 2017 Plan:
Number of PSUs outstanding
Balance – June 30, 2018
120,000
Cancelled
(120,000
)
Balance – June 30, 2019 and 2020
—
The Company has recognized $526,141 (including accelerated expense recognition due to the cancellation of the PSU’s of $322,877) in expense related to the PSUs during the year ended June 30, 2019 with all of it being recognized as general and administrative expense. There was no unrecognized PSU expense at June 30, 2019. The PSUs were valued using the following assumptions:
June 30, 2019
Dividend rate
0
%
Volatility
79.0 to 82.5%
Risk-free rate
2.56% to 2.71%
Term – years
1.67 to 3.24
Stock Options The following table sets forth changes in stock options outstanding under all plans:
Number of stock options outstanding
Weighted average exercise price
Balance – June 30, 2018
262,683
24.27
Granted
30,000
6.10
Forfeited
(4,500
)
28.37
Balance – June 30, 2019
288,183
22.31
Granted
1,291,016
0.63
Forfeited
(18,750
)
0.61
Expired
(1,250
)
40.00
Balance – June 30, 2020
1,559,199
4.61
The following table summarizes stock options outstanding and exercisable under all plans at June 30, 2020:
Exercise price $
Number Outstanding at June 30, 2020
Weighted average remaining contractual life (years)
Number exercisable at June 30, 2020
0.61
1,022,266
9.18
447,756
0.74
250,000
9.37
—
6.10
30,000
8.36
25,278
7.00
5,451
7.98
3,634
8.70
12,000
7.34
12,000
9.83
83,647
7.89
58,088
10.60
3,600
7.79
2,700
11.70
30,000
2.66
30,000
14.63
2,500
1.92
2,500
20.00
13,125
1.27
13,125
21.10
14,400
7.02
14,400
29.60
4,500
4.60
4,500
37.60
4,500
5.61
4,500
41.00
4,000
6.36
4,000
42.00
41,250
2.56
41,250
44.80
3,000
5.61
3,000
49.50
22,460
4.07
22,460
53.20
8,000
5.85
8,000
61.60
1,500
2.75
1,500
92.00
3,000
2.92
3,000
1,559,199
701,691
Included in the number of stock options outstanding are 2,500 stock options granted at an exercise price of CA$20.00. The exercise price of these options shown in the above table have been converted to US$14.63 using the period ending closing exchange rate. Stock options issued during the years ended June 30, 2020 and 2019 have been valued using a Black-Scholes pricing model with the following assumptions:
June 30, 2020
June 30, 2019
Dividend rate
—
%
—
%
Volatility
89% to 102%
71% to 102%
Risk-free rate
0.32% to 1.50%
1.62% to 3.17%
Term – years
4.7 to 5.7
0.1 to 3.0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Company has recognized the following amounts as stock option expense for the periods noted:
Years ended June 30,
2020 $
2019 $
Research and development
86,835
74,667
General and administrative
408,026
351,362
494,861
426,029
All of the stock option expense for the periods ended June 30, 2020 and 2019 has been recognized as additional paid in capital. The aggregate intrinsic value of stock options outstanding at June 30, 2020 was $79,554 (2019 - $0) and the aggregate intrinsic value of stock options exercisable at June 30, 2020 was $34,847 (2019 - $0). As of June 30, 2020, there was $177,442 in unrecognized compensation expense that will be recognized over the next 1.5 years. No stock options granted under the Company’s equity plans have been exercised during the year ended June 30, 2020. Upon the exercise of stock options new shares will be issued. The following table sets forth changes in unvested stock options under all plans:
Number of options
Weighted average exercise price $
Weighted average grant date fair value $
Unvested at June 30, 2018
138,160
14.39
7.63
Granted
30,000
6.10
2.56
Vested
(83,170
)
14.51
7.65
Unvested at June 30, 2019
84,990
11.35
5.82
Granted
1,291,016
0.63
0.40
Vested
(499,748
)
1.87
1.12
Forfeited
(18,750
)
0.61
0.49
Unvested at June 30, 2020
857,508
0.98
0.52
The aggregate intrinsic value of unvested stock options at June 30, 2020 was $44,754 (2019 - $0). The unvested stock options have a remaining weighted average contractual term of 9.19 (2019 – 8.78) years. Warrants The following table sets forth changes in outstanding warrants:
Number of warrants
Amount $
Balance – June 30, 2018
1,217,296
8,229,482
Exercise and exchange of 2018 Investor Warrants (i)
(495,000
)
(2,210,697
)
Issuance of 2019 Investor Warrants (note 5)
760,500
492,884
Issuance of 2019 Agent Warrants (iv)
46,800
52,899
Warrants issued for services (iii)
14,000
23,715
Balance – June 30, 2019
1,543,596
6,588,283
Underwritten public offering
10,417,500
3,924,384
Issuance of 2020 Underwriter Warrants
377,500
164,436
Exercise of PFW
(2,655,000
)
(2,397,935
)
Exercise of 2020 Investor Warrants (ii)
(25,000
)
(12,138
)
Warrants issued for services (iii)
655,000
287,183
Expiry of warrants issued for services (iii)
(4,140
)
(29,877
)
Balance – June 30, 2020
10,309,456
8,524,336
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i)
A total of 25,000 2020 Investor Warrants were exercised at $1.00.
iii)
Warrants issued for services are exercisable at various prices and expire at the various dates noted in the table below.
iv)
As part of the financing completed by the Company on June 5, 2019, the Company issued the 2019 Agent Warrants. Commencing December 3, 2019, the 2019 Agent Warrants are exercisable at $3.875 until June 3, 2024. The following table summarizes the Company’s outstanding warrants as of June 30, 2020:
Description of warrants
Number
Exercise price $
Expiry date
2020 Investor warrants
7,737,500
1.00
August 16, 2024
2019 Investor warrants
760,500
3.10
June 5, 2024
2019 Investor warrants
280,000
12.50
September 22, 2022
2017 Investor warrants
207,721
35.00
April 19, 2022
2015 Investor warrants
97,905
30.00
July 31, 2020 (i)
NBTS Warrants
125,000
1.09
June 19, 2025 (ii)
Warrants issued for services
250,000
0.64
January 20, 2024
Warrants issued for services
280,000
0.75
November 18, 2023
Warrants issued for services
26,500
30.00
July 1, 2020 to February 1,2021 (iii)
Warrants issued for services
6,000
17.80
January 25, 2023
Warrants issued for services
33,600
11.70
February 27, 2023
Warrants issued for services
12,000
9.00
September 15, 2023
Warrants issued for services
2,000
9.00
October 11, 2021
2020 Underwriter Warrants
377,500
1.15
August 14, 2022
2019 Agent warrants
46,800
3.875
June 3, 2024
2019 Agent warrants
40,000
12.50
September 20, 2022
2017 Agent warrants
13,848
40.60
April 12, 2022
2016 Agent warrants
10,402
40.00
May 12, 2021
2015 Agent warrants
2,180
30.00
July 15, 2020 (i)
10,309,456
(i)
Expired unexercised subsequent to June 30, 2020.
(ii)
NBTS Warrants issued with respect to loan proceeds received subsequent to June 30, 2020 (notes 3 and 11).
(iii)
1,500 warrants issued for services expired unexercised subsequent to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7
Income taxes For the years ended June 30, 2020, and 2019, the Company did not record a provision for income taxes due to a full valuation allowance against our deferred tax assets. Significant components of the Company’s deferred tax assets and deferred tax liabilities are shown below:
June 30, 2020 $
June 30, 2019 $
Deferred tax assets:
Non-capital losses carried forward
11,870,922
10,823,529
Capital losses carried forward
17,925
17,925
Financing costs
221,276
—
Scientific research and development
604,489
534,398
Scientific research and development – Investment Tax Credits (“ITC”)
534,355
484,135
13,248,967
11,859,987
Deferred tax liabilities:
Scientific research and development – ITC
(88,929
)
(81,386
)
13,160,038
11,778,601
Valuation allowance
(13,160,038
)
(11,778,601
)
Net future tax assets
—
—
The income tax benefit of these tax attributes has not been recorded in these consolidated financial statements because of the uncertainty of their recovery. The Company’s effective income tax rate differs from the statutory income tax rate of 21% (2019 – 21%). The differences arise from the following items:
June 30, 2020 $
June 30, 2019 $
Tax recovery at statutory income tax rates
(1,916,442
)
(1,690,126
)
Permanent differences
142,523
(527,532
)
Effect of rate differentials between jurisdictions
(239,465
)
(429,531
)
Effect of foreign exchange rates
347,510
-
Scientific research and development – ITC
(38,252
)
(39,807
)
Other
322,689
106,320
Change in valuation allowance
1,381,437
2,580,676
—
—
The Company has no current income tax expense for the year ended June 30, 2020, as there was a taxable loss for this period. The components of the Company’s loss before income taxes for the year ended June 30, 2020 were allocated as to $5.2 million in the US and $4.0 million in Canada. As of June 30, 2020, the Company had combined US and Canadian net operating loss carry forwards of $47.8 million (2019 – $43.2 million). The U.S. federal NOL carryforwards consist of $10.5 million generated before July 1, 2018, which begin expiring in 2030, and $6.7 million that can be carried forward indefinitely, but are subject to the 80% taxable income limitation. The Canadian NOL carryforwards of $30.6 million begin expiring in 2030. In addition, the Company has non-refundable Canadian federal investment tax credits of $329,368 (2019 - $303,969) that expire between 2029 and 2040 and non-refundable British Columbia investment tax credits of $204,987 (2019 – $166,000) that expire between 2020 and 2030. The Company also has Canadian scientific research and development tax incentives of $2.2 million (2019 – $2.0 million) that do not expire. We file U.S., U.S. state and Canadian income tax returns with varying statues of limitations. The tax years from 2010 to 2020 remain open to examination due to the carryover of unused NOL carryforwards and tax credits. Internal Revenue Code (“IRC”) Section 382 and 383 places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 382 and 383 limitation. The limitation in the federal and state NOL and research and development credit carryforwards reduce the deferred tax assets, which are further offset by a full valuation allowance. The limitation can result in the expiration of the NOLs and research and development credit carryforwards available. We have performed an IRC Section 382 and 383 analysis and determined there was an ownership change in 2013. The Company has not performed any section 382 and 383 analysis since 2013. An assessed change in ownership subsequent to 2013 could limit future use of NOL and research and development credit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The Company has the following obligations over the next five fiscal years ending June 30, 2025: Clinical development The Company has entered into contracts for drug manufacturing, clinical study management and safety related to its Phase II clinical trials, and a one-year loan (note 11) for a total of $1,419,520. Pursuant to the commitment for clinical trial management, the Company has paid a total of $41,938 in deposits related to study initiation and certain study costs. These deposits are available to be applied against invoices received from the contract research organization but have not been netted against the Company’s commitments for the fiscal year ended June 30, 2020. Office lease The Company currently rents its shared head office on a one-year renewable lease at $189 per month. The Company also rents its administrative offices on a month-to-month basis at a rate of $3,187 (CA$4,357) per month. During the year ended June 30, 2020, the Company recorded a total of $40,130 as rent expense (2019 - $52,9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12 Months Ended</t>
        </is>
      </c>
    </row>
    <row r="2">
      <c r="B2" s="2" t="inlineStr">
        <is>
          <t>Jun. 30, 2020</t>
        </is>
      </c>
    </row>
    <row r="3">
      <c r="A3" s="3" t="inlineStr">
        <is>
          <t>Supplemental Cash Flow Elements [Abstract]</t>
        </is>
      </c>
    </row>
    <row r="4">
      <c r="A4" s="4" t="inlineStr">
        <is>
          <t>Supplementary statement of cash flows information</t>
        </is>
      </c>
      <c r="B4" s="4" t="inlineStr">
        <is>
          <t>9
Supplementary statement of cash flows information
Year ended June 30, 2020
Year ended June 30, 2019
Series B Preferred Stock common stock dividend (note 6)
8,616
80,431
Non-cash issue costs (note 6)
182,257
52,899
Issue costs in accounts payable (note 6)
—
64,432
Deferred costs in accounts payable (note 3)
59,944
—
Warrants issued as deferred costs (notes 3 and 11)
93,701
—
Reclassification of derivative liability to equity (note 5)
—
492,884
Conversion of Series B Preferred Stock to common stock (note 6)
174,407
1,447,576
Income taxes paid
—
—
Interest pai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Jun. 30, 2020</t>
        </is>
      </c>
    </row>
    <row r="3">
      <c r="A3" s="3" t="inlineStr">
        <is>
          <t>Risks And Uncertainties [Abstract]</t>
        </is>
      </c>
    </row>
    <row r="4">
      <c r="A4" s="4" t="inlineStr">
        <is>
          <t>Financial Risk Management</t>
        </is>
      </c>
      <c r="B4" s="4" t="inlineStr">
        <is>
          <t>10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20, Canadian dollar denominated accounts payable and accrued liabilities exposure in US$ totaled $152,347.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17,853. Balances in foreign currencies at June 30, 2020 and 2019 are as follows:
June 30, 2020 balances CA$
June 30, 2019 balances CA$
Trade payables
167,499
201,279
Cash
20,981
24,248
Interest, taxes, and other receivables
12,808
26,099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at June 30, 2020, cash and cash equivalents held by the Company were $2,392,402. The Company’s cash balance currently earns interest at standard bank rates. If interest rates were to fluctuate within +/-10% of the closing rate at year end the impact of the Company’s interest-bearing accounts will be not be significant due to the current low market interest rates.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20 and is undertaking efforts to conserve cash resources wherever possible. The maximum exposure of the Company’s liquidity risk is $2,674,923 as at June 30, 2020.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9,401 at June 30, 2020 relating to interest, taxes, and other receivables. The credit risk related to uninsured cash and cash equivalents balances is $2,232,270 at June 30, 2020.
Cash and cash equivalents $
Insured amount $
Non- insured amount $
2,392,402
160,132
2,232,270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1
Subsequent events The Company has evaluated its subsequent events from June 30, 2020 through the date these consolidated financial statements were issued and has determined that there are no subsequent events requiring disclosure in these consolidated financial statements other than the items noted below. Adgero merger On June 9, 2020, the Company, Adgero Acquisition Corp., a wholly-owned subsidiary of the Company (“Merger Sub”), and Adgero, entered into an Agreement and Plan of Merger and Reorganization (the “Merger Agreement”) pursuant to which Merger Sub will merge with and into Adgero, with Adgero surviving the merger and becoming a direct, wholly-owned subsidiary of the Company (the “Merger”). Subject to the terms and conditions of the Merger Agreement, at the effective time of the Merger (the “Effective Time”), (i) each outstanding share of Adgero common stock (the “Adgero Common Stock”) (other than any shares held as treasury stock that will be cancelled) was converted into shares of Company common stock (the “Kintara Common Stock”) based on the exchange ratio, (ii) each outstanding warrant to purchase Adgero Common Stock was converted into a warrant exercisable for that number of shares of Kintara Common Stock equal to the product of (x) the aggregate number of shares of Adgero Common Stock for which such warrant was exercisable and (y) the Exchange Ratio (as defined in the Merger Agreement); and (iii) each outstanding Adgero stock option, whether vested or unvested, that had not been exercised was cancelled for no consideration. , the Merger The Exchange Ratio in the Merger Agreement was negotiated so that the existing stockholders of Adgero would own 49.5% of the total voting shares outstanding of the Company and the existing stockholders of the Company would own 50.5% of the total voting shares outstanding of the Company immediately after the merger (less the effect of the payment of cash in lieu of any fraction share of Kintara Common Stock). The final Exchange Ratio determined immediately prior to the Effective Time to reflect the Company’s and Adgero’s capitalization as of immediately prior to such time was 1.574. Upon closing of the Merger, the Company issued 11,439,013 shares of Kintara Common Stock and 2,313,908 stock purchase warrants to the security holders of Adgero. The warrants issued to the Adgero warrant holders are exercisable at $3.18 per share. Upon closing of the Merger, the Company issued 571,951 shares of Kintara Common Stock to the placement agent as a success fee. In connection with the Merger, the Company completed a private placement of Series C Convertible Preferred Stock (the “Series C Stock”) in three separate closings. Each share of Series C Stock was issued at a purchase price of $1,000 per share and is convertible into shares of Kintara Common Stock based on the respective conversion price which was determined at the closing of each round of the private placement. The Series C Stock is entitled to receive dividends, payable in shares of Kintara Common Stock at a rate of 10%, 15%, 20% and 25% of the number of shares of Kintara Common Stock issuable upon conversion of the Series C Stock, on the 12 th th th th As result of the three separate closings of the private placement, the Company issued a total of 25,028 Series C Stock at a purchase price of $1,000 per share for total gross proceeds of approximately $25 million, or net proceeds of approximately $21.7 million. The conversion prices for the Series C-1 Preferred Stock, Series C-2 Preferred Stock and Series C-3 Preferred Stock are $1.16, $1.214 and $1.15, respectively. Based on the conversion prices of the three respective classes of Series C Stock, the 25,028 shares of Series C Stock will be convertible into an aggregate of 21,516,484 shares of Kintara Common Stock. In addition, the Company issued warrants to purchase 2,504 shares of Series C Stock to the placement agent. The Merger is expected to be accounted for as an acquisition of the net assets of Adgero as Adgero does not constitute a business. As at June 30, 2020, the Company had incurred costs of $1,053,697 with respect to the Merger. These costs have been expensed as of June 30, 2020. Loan from National Brain Tumor Society and National Foundation for Cancer Research Subsequent to June 30, 2020, the Company received proceeds of $500,000 from NBTS and NFCR to support VAL-083's preparation for participation in the Global Coalition for Adaptive Research's (“GCAR”) sponsored trial, Glioblastoma (GBM) Adaptive Global Innovative Learning Environment (GBM AGILE) study (“NBTS Loan”). The Company issued 125,000 NBTS Warrants which are exercisable at a price of $1.09 per common share until June 19, 2025 and have been included in deferred financing costs as at June 30, 2020 (note 3). The NBTS Loan is secured by a promissory note, accrues interest at a rate of 6% per annum and matures on June 19, 2021. Warrants Subsequent to June 30, 2020, 363,623 warrants were exercised at $1.00 per share. Stock Options Subsequent to June 30, 2020, a total of 222,887 stock options issued to directors of the Company were amended such that the period to exercise vested stock options from the date of termination with the Company was extended from 90 days to one year. Of the total of 222,887, 66,850 had their expiry increased from September 26, 2020 to June 26, 2021 and 156,037 had their expiry increased from November 19, 2020 to August 19, 2021. In addition, 14,014 stock options were forfeited. On September 15, 2020, a total of 4,698,687 stock options were issued to executive officers and directors of the Company, all with an exercise price of $1.70 per share. Of the total granted, 4,218,687 stock options vest as to 1/6 on March 15, 2021 with the remaining portion of the 4,218,687 vesting in equal monthly installments over a period of 30 months commencing on April 15, 2021. In addition, of the total stock options granted, 480,000 vest in 12 equal monthly installments beginning on October 15, 2020. All of the stock options granted have a 10-year term and are subject to cancellation upon the grantees’ termination of service for the Company, with certain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Reverse Stock Split</t>
        </is>
      </c>
      <c r="B4" s="4" t="inlineStr">
        <is>
          <t>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 The Company’s authorized and issued preferred stock was not affected by the split.</t>
        </is>
      </c>
    </row>
    <row r="5">
      <c r="A5" s="4" t="inlineStr">
        <is>
          <t>Amended Articles of Incorporation</t>
        </is>
      </c>
      <c r="B5" s="4" t="inlineStr">
        <is>
          <t>Amended articles of incorporation On June 26, 2019, the Company amended its articles of incorporation to increase the number of authorized shares of common stock from 7,000,000 to 95,000,000 shares.</t>
        </is>
      </c>
    </row>
    <row r="6">
      <c r="A6" s="4" t="inlineStr">
        <is>
          <t>Basis of Presentation</t>
        </is>
      </c>
      <c r="B6" s="4" t="inlineStr">
        <is>
          <t>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principal accounting policies applied in the preparation of these consolidated financial statements are set out below and have been consistently applied to all years presented.</t>
        </is>
      </c>
    </row>
    <row r="7">
      <c r="A7" s="4" t="inlineStr">
        <is>
          <t>Consolidation</t>
        </is>
      </c>
      <c r="B7" s="4" t="inlineStr">
        <is>
          <t>Consolidation The consolidated financial statements include the accounts of the Company and its wholly-owned subsidiaries, Del Mar BC, Callco, and Exchangeco as of and for the years ended June 30, 2020 and 2019. Intercompany balances and transactions have been eliminated on consolidation.</t>
        </is>
      </c>
    </row>
    <row r="8">
      <c r="A8" s="4" t="inlineStr">
        <is>
          <t>Use of Estimates</t>
        </is>
      </c>
      <c r="B8"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fair value of the derivative liabilities, the valuation of equity instruments issued for services, and clinical trial accruals. Further details of the nature of these assumptions and conditions may be found in the relevant notes to these consolidated financial statements.</t>
        </is>
      </c>
    </row>
    <row r="9">
      <c r="A9" s="4" t="inlineStr">
        <is>
          <t>Cash and Cash Equivalents</t>
        </is>
      </c>
      <c r="B9" s="4" t="inlineStr">
        <is>
          <t>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t>
        </is>
      </c>
    </row>
    <row r="10">
      <c r="A10" s="4" t="inlineStr">
        <is>
          <t>Foreign Currency Translation</t>
        </is>
      </c>
      <c r="B10" s="4" t="inlineStr">
        <is>
          <t>Foreign currency translation The functional currency of the Company at June 30, 2020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for the period.</t>
        </is>
      </c>
    </row>
    <row r="11">
      <c r="A11" s="4" t="inlineStr">
        <is>
          <t>Income Taxes</t>
        </is>
      </c>
      <c r="B11" s="4" t="inlineStr">
        <is>
          <t xml:space="preserve">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0, and 2019,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rocess. To the extent that a tax position does not meet a more-likely-than-not level of certainty, no impac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Interest and penalties with respect to uncertain tax positions would be included in income tax expense. As of June 30, 2020, the Company concluded that there were no uncertain tax provisions required to be recognized in its consolidated financial statement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0,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t>
        </is>
      </c>
    </row>
    <row r="12">
      <c r="A12" s="4" t="inlineStr">
        <is>
          <t>Financial Instruments</t>
        </is>
      </c>
      <c r="B12" s="4" t="inlineStr">
        <is>
          <t>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0, and 2019, the Company had certain derivative liabilities under the fair value hierarchy but their fair value was zero. The Company’s financial instruments consist of cash and cash equivalents, prepaid expenses, taxes and other receivables, accounts payable and accrued liabilities, related party payables and derivative liabilities. The carrying values of cash and cash equivalents, taxes and other receivables, accounts payable and accrued liabilities, and related party payables approximate their fair values due to the immediate, or short-term, maturity of these financial instruments. Derivative liabilities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or contain a repricing feature under certain conditions.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ies. The carrying value of the derivative liabilities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each reporting period. This is considered to be a Level 3 financial instrument as volatility is considered a Level 3 input.</t>
        </is>
      </c>
    </row>
    <row r="13">
      <c r="A13" s="4" t="inlineStr">
        <is>
          <t>Intangible Assets</t>
        </is>
      </c>
      <c r="B13" s="4" t="inlineStr">
        <is>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20, the total capitalized cost was $79,910 (2019 - $79,910) and the Company has recognized $9,953 and $16,349, respectively, in amortization expense during the years ended June 30, 2020 and 2019.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t>
        </is>
      </c>
    </row>
    <row r="14">
      <c r="A14" s="4" t="inlineStr">
        <is>
          <t>Accruals for Research and Development Expenses and Clinical Trials</t>
        </is>
      </c>
      <c r="B14" s="4" t="inlineStr">
        <is>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0 and 2019, there were no material adjustments to the Company’s prior period estimates of accrued expenses for clinical trials.</t>
        </is>
      </c>
    </row>
    <row r="15">
      <c r="A15" s="4" t="inlineStr">
        <is>
          <t>Warrants and Shares Issued For Services</t>
        </is>
      </c>
      <c r="B15" s="4" t="inlineStr">
        <is>
          <t>Warrants and shares issued for services The Company has issued equity instruments for services provided by employees and non-employees. The equity instruments are valued at the fair value of the instrument issued.</t>
        </is>
      </c>
    </row>
    <row r="16">
      <c r="A16" s="4" t="inlineStr">
        <is>
          <t>Stock Options</t>
        </is>
      </c>
      <c r="B16" s="4" t="inlineStr">
        <is>
          <t>Stock options The Company recognizes compensation costs resulting from the issuance of stock-based awards to employees, non-employees and directors as an expense in the statement of operations over the service period based on a measurement of fair value for each stock-based award. Prior to the Company’s adoption of ASU 2018-07, Compensation-Stock Compensation (Topic 718), Improvements to Nonemployee Share-Based Payment Accounting For the year ended June 30, 2019, the determination of grant-date fair value for stock option awards was estimated using the Black-Scholes model, which includes variables such as the expected volatility of the Company’s share price, the anticipated exercise behavior of its grantee, interest rates, and dividend yields. For the year ended June 30, 2020, the Company utilized the plain vanilla method to determine the expected life of stock option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is>
      </c>
    </row>
    <row r="17">
      <c r="A17" s="4" t="inlineStr">
        <is>
          <t>Performance Stock Units</t>
        </is>
      </c>
      <c r="B17" s="4" t="inlineStr">
        <is>
          <t>Performance stock units The Company also accounts for performance stock units (PSUs) under ASC 718. ASC 718 requires measurement of compensation cost for all stock-based awards at fair value on the date of grant and recognition of compensation expense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t>
        </is>
      </c>
    </row>
    <row r="18">
      <c r="A18" s="4" t="inlineStr">
        <is>
          <t>Loss Per Share</t>
        </is>
      </c>
      <c r="B18" s="4" t="inlineStr">
        <is>
          <t xml:space="preserve">Loss per share Income or loss per share is calculated based on the weighted average number of common shares outstanding. For the years ended June 30, 2020 and 2019 diluted loss per share does not differ from basic loss per share since the effect of the Company’s warrants, stock options, performance stock units, and convertible preferred shares is anti-dilutive. As of June 30, 2020, potential common shares of 10,309,456 (2019 – 1,543,596) related to outstanding warrants, 1,559,199 (2019 – 288,183) related to stock options, and 162,177 (2019 – 168,427) relating to outstanding Series B convertible preferred shares were excluded from the calculation of net loss per common share. </t>
        </is>
      </c>
    </row>
    <row r="19">
      <c r="A19" s="4" t="inlineStr">
        <is>
          <t>Segment Information</t>
        </is>
      </c>
      <c r="B19" s="4" t="inlineStr">
        <is>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that are adopted by the Company as of the specified effective date. Recently adopted Accounting Standards Update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9,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early adoption of ASU 2016-02 did not have a material impact on the Company’s consolidated financial statements. ASU 2018-07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8. The adoption of ASU 2018-07 did not have a material impact on the Company’s consolidated financial statements. Not yet adopted ASU 2018-13 — Fair Value Measurement (Topic 820) - Disclosure Framework - Changes to the Disclosure Requirements for Fair Value Measurement The amendments in this update are designed to improve the effectiveness of disclosures by removing, modifying and adding disclosures related to fair value measurements and is effective for fiscal years, and interim periods within those fiscal years, beginning after December 15, 2019. The Company has not yet evaluated the impact of adoption of this ASU on its consolidated financial statements and related disclosures. ASU 2018-18 — Collaborative Arrangements (Topic 808): Clarifying the Interaction between Topic 808 and Topic 606 The amendments in this update are intended to clarify the interaction between the accounting guidance for collaborative arrangements and revenue from contracts with customers. ASU 2018-18 is effective for public business entities for fiscal years beginning after December 15, 2019, including interim periods within that fiscal year. The Company has not yet evaluated the impact of adoption of this ASU on its consolidated financial statements and related disclosures. ASU 2019-12 — Income Taxes (Topic 740) The amendments in this update are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SU 2019-12 is effective for fiscal years beginning after December 15, 2020, including interim periods within those fiscal years. Early adoption is permitted. Adoption of ASU 2019-12 requires certain changes to be made prospectively and other changes to be made retrospectively. The Company has not yet evaluated the impact of adoption of this ASU on its consolidated financial statements and related disclosures. During the year ended June 30, 2020, other than ASU’s 2018-13, 2018-18 and 2019-1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osts (Tables)</t>
        </is>
      </c>
      <c r="B1" s="2" t="inlineStr">
        <is>
          <t>12 Months Ended</t>
        </is>
      </c>
    </row>
    <row r="2">
      <c r="B2" s="2" t="inlineStr">
        <is>
          <t>Jun. 30, 2020</t>
        </is>
      </c>
    </row>
    <row r="3">
      <c r="A3" s="3" t="inlineStr">
        <is>
          <t>Deferred Costs Capitalized Prepaid And Other Assets Disclosure [Abstract]</t>
        </is>
      </c>
    </row>
    <row r="4">
      <c r="A4" s="4" t="inlineStr">
        <is>
          <t>Summary of Deferred Costs</t>
        </is>
      </c>
      <c r="B4" s="4" t="inlineStr">
        <is>
          <t>The Company has incurred the following deferred costs at June 30, 2020. There were no deferred costs at June 30, 2019.
Description
June 30, 2020 $
Deferred financing costs (note 11)
84,944
Deferred loan costs (i)
93,701
Balance - June 30, 2020
178,645
Short-term
(93,701
)
Long-term
84,9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7" t="n">
        <v>2392402</v>
      </c>
      <c r="C3" s="7" t="n">
        <v>3718758</v>
      </c>
    </row>
    <row r="4">
      <c r="A4" s="4" t="inlineStr">
        <is>
          <t>Prepaid expenses and deposits</t>
        </is>
      </c>
      <c r="B4" s="6" t="n">
        <v>355580</v>
      </c>
      <c r="C4" s="6" t="n">
        <v>280248</v>
      </c>
    </row>
    <row r="5">
      <c r="A5" s="4" t="inlineStr">
        <is>
          <t>Interest, taxes and other receivables</t>
        </is>
      </c>
      <c r="B5" s="6" t="n">
        <v>9401</v>
      </c>
      <c r="C5" s="6" t="n">
        <v>26187</v>
      </c>
    </row>
    <row r="6">
      <c r="A6" s="4" t="inlineStr">
        <is>
          <t>Deferred loan costs</t>
        </is>
      </c>
      <c r="B6" s="6" t="n">
        <v>93701</v>
      </c>
    </row>
    <row r="7">
      <c r="A7" s="4" t="inlineStr">
        <is>
          <t>Current assets</t>
        </is>
      </c>
      <c r="B7" s="6" t="n">
        <v>2851084</v>
      </c>
      <c r="C7" s="6" t="n">
        <v>4025193</v>
      </c>
    </row>
    <row r="8">
      <c r="A8" s="4" t="inlineStr">
        <is>
          <t>Intangible assets - net</t>
        </is>
      </c>
      <c r="B8" s="6" t="n">
        <v>2109</v>
      </c>
      <c r="C8" s="6" t="n">
        <v>12062</v>
      </c>
    </row>
    <row r="9">
      <c r="A9" s="4" t="inlineStr">
        <is>
          <t>Deferred financing costs</t>
        </is>
      </c>
      <c r="B9" s="6" t="n">
        <v>84944</v>
      </c>
    </row>
    <row r="10">
      <c r="A10" s="4" t="inlineStr">
        <is>
          <t>Total assets</t>
        </is>
      </c>
      <c r="B10" s="6" t="n">
        <v>2938137</v>
      </c>
      <c r="C10" s="6" t="n">
        <v>4037255</v>
      </c>
    </row>
    <row r="11">
      <c r="A11" s="3" t="inlineStr">
        <is>
          <t>Current liabilities</t>
        </is>
      </c>
    </row>
    <row r="12">
      <c r="A12" s="4" t="inlineStr">
        <is>
          <t>Accounts payable and accrued liabilities</t>
        </is>
      </c>
      <c r="B12" s="6" t="n">
        <v>2011058</v>
      </c>
      <c r="C12" s="6" t="n">
        <v>1744517</v>
      </c>
    </row>
    <row r="13">
      <c r="A13" s="4" t="inlineStr">
        <is>
          <t>Related party payables</t>
        </is>
      </c>
      <c r="B13" s="6" t="n">
        <v>663865</v>
      </c>
      <c r="C13" s="6" t="n">
        <v>325208</v>
      </c>
    </row>
    <row r="14">
      <c r="A14" s="4" t="inlineStr">
        <is>
          <t>Total liabilities</t>
        </is>
      </c>
      <c r="B14" s="6" t="n">
        <v>2674923</v>
      </c>
      <c r="C14" s="6" t="n">
        <v>2069725</v>
      </c>
    </row>
    <row r="15">
      <c r="A15" s="3" t="inlineStr">
        <is>
          <t>Stockholders’ equity</t>
        </is>
      </c>
    </row>
    <row r="16">
      <c r="A16" s="4" t="inlineStr">
        <is>
          <t>Zero special voting shares at June 30, 2020 (June 30, 2019 – 1)</t>
        </is>
      </c>
      <c r="B16" s="6" t="n">
        <v>0</v>
      </c>
      <c r="C16" s="6" t="n">
        <v>0</v>
      </c>
    </row>
    <row r="17">
      <c r="A17" s="4" t="inlineStr">
        <is>
          <t>Common stock Authorized 95,000,000 shares at June 30, 2020 and June 30, 2019, $0.001 par value 11,457,928 issued at June 30, 2020 (June 30, 2019 – 3,839,358)</t>
        </is>
      </c>
      <c r="B17" s="6" t="n">
        <v>11458</v>
      </c>
      <c r="C17" s="6" t="n">
        <v>3839</v>
      </c>
    </row>
    <row r="18">
      <c r="A18" s="4" t="inlineStr">
        <is>
          <t>Additional paid-in capital</t>
        </is>
      </c>
      <c r="B18" s="6" t="n">
        <v>56624048</v>
      </c>
      <c r="C18" s="6" t="n">
        <v>50954741</v>
      </c>
    </row>
    <row r="19">
      <c r="A19" s="4" t="inlineStr">
        <is>
          <t>Warrants</t>
        </is>
      </c>
      <c r="B19" s="6" t="n">
        <v>8524336</v>
      </c>
      <c r="C19" s="6" t="n">
        <v>6588283</v>
      </c>
    </row>
    <row r="20">
      <c r="A20" s="4" t="inlineStr">
        <is>
          <t>Accumulated deficit</t>
        </is>
      </c>
      <c r="B20" s="6" t="n">
        <v>-69721233</v>
      </c>
      <c r="C20" s="6" t="n">
        <v>-60578345</v>
      </c>
    </row>
    <row r="21">
      <c r="A21" s="4" t="inlineStr">
        <is>
          <t>Accumulated other comprehensive income</t>
        </is>
      </c>
      <c r="B21" s="6" t="n">
        <v>21178</v>
      </c>
      <c r="C21" s="6" t="n">
        <v>21178</v>
      </c>
    </row>
    <row r="22">
      <c r="A22" s="4" t="inlineStr">
        <is>
          <t>Total stockholders’ equity</t>
        </is>
      </c>
      <c r="B22" s="6" t="n">
        <v>263214</v>
      </c>
      <c r="C22" s="6" t="n">
        <v>1967530</v>
      </c>
    </row>
    <row r="23">
      <c r="A23" s="4" t="inlineStr">
        <is>
          <t>Total liabilities and stockholders’ equity</t>
        </is>
      </c>
      <c r="B23" s="6" t="n">
        <v>2938137</v>
      </c>
      <c r="C23" s="6" t="n">
        <v>4037255</v>
      </c>
    </row>
    <row r="24">
      <c r="A24" s="4" t="inlineStr">
        <is>
          <t>Preferred Stock Series A</t>
        </is>
      </c>
    </row>
    <row r="25">
      <c r="A25" s="3" t="inlineStr">
        <is>
          <t>Stockholders’ equity</t>
        </is>
      </c>
    </row>
    <row r="26">
      <c r="A26" s="4" t="inlineStr">
        <is>
          <t>Preferred stock</t>
        </is>
      </c>
      <c r="B26" s="6" t="n">
        <v>278530</v>
      </c>
      <c r="C26" s="6" t="n">
        <v>278530</v>
      </c>
    </row>
    <row r="27">
      <c r="A27" s="4" t="inlineStr">
        <is>
          <t>Preferred Stock Series B</t>
        </is>
      </c>
    </row>
    <row r="28">
      <c r="A28" s="3" t="inlineStr">
        <is>
          <t>Stockholders’ equity</t>
        </is>
      </c>
    </row>
    <row r="29">
      <c r="A29" s="4" t="inlineStr">
        <is>
          <t>Preferred stock</t>
        </is>
      </c>
      <c r="B29" s="6" t="n">
        <v>4524897</v>
      </c>
      <c r="C29" s="6" t="n">
        <v>4699304</v>
      </c>
    </row>
    <row r="30">
      <c r="A30" s="4" t="inlineStr">
        <is>
          <t>Total stockholders’ equity</t>
        </is>
      </c>
      <c r="B30" s="7" t="n">
        <v>4524897</v>
      </c>
      <c r="C30" s="7" t="n">
        <v>4699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un. 30, 2020</t>
        </is>
      </c>
    </row>
    <row r="3">
      <c r="A3" s="3" t="inlineStr">
        <is>
          <t>Derivative Instruments And Hedging Activities Disclosure [Abstract]</t>
        </is>
      </c>
    </row>
    <row r="4">
      <c r="A4" s="4" t="inlineStr">
        <is>
          <t>Schedule of Derivative Liabilities</t>
        </is>
      </c>
      <c r="B4" s="4" t="inlineStr">
        <is>
          <t>The Company’s derivative liabilities are summarized as follows:
Opening balance – June 30, 2018
1,117
Issuance of 2019 Investor Warrants
925,270
Change in fair value of warrants
(433,503
)
Reclassification of 2019 Investor Warrants to equity
(492,884
)
Closing balance – June 30, 2019,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Jun. 30, 2020</t>
        </is>
      </c>
    </row>
    <row r="3">
      <c r="A3" s="3" t="inlineStr">
        <is>
          <t>Class Of Stock [Line Items]</t>
        </is>
      </c>
    </row>
    <row r="4">
      <c r="A4" s="4" t="inlineStr">
        <is>
          <t>Schedule of Stock Option Expense</t>
        </is>
      </c>
      <c r="B4" s="4" t="inlineStr">
        <is>
          <t>Years ended June 30,
2020 $
2019 $
Research and development
86,835
74,667
General and administrative
408,026
351,362
494,861
426,029</t>
        </is>
      </c>
    </row>
    <row r="5">
      <c r="A5" s="4" t="inlineStr">
        <is>
          <t>Schedule of Unvested Stock Options</t>
        </is>
      </c>
      <c r="B5" s="4" t="inlineStr">
        <is>
          <t>Number of options
Weighted average exercise price $
Weighted average grant date fair value $
Unvested at June 30, 2018
138,160
14.39
7.63
Granted
30,000
6.10
2.56
Vested
(83,170
)
14.51
7.65
Unvested at June 30, 2019
84,990
11.35
5.82
Granted
1,291,016
0.63
0.40
Vested
(499,748
)
1.87
1.12
Forfeited
(18,750
)
0.61
0.49
Unvested at June 30, 2020
857,508
0.98
0.52</t>
        </is>
      </c>
    </row>
    <row r="6">
      <c r="A6" s="4" t="inlineStr">
        <is>
          <t>Schedule of Warrants</t>
        </is>
      </c>
      <c r="B6" s="4" t="inlineStr">
        <is>
          <t>Number of warrants
Amount $
Balance – June 30, 2018
1,217,296
8,229,482
Exercise and exchange of 2018 Investor Warrants (i)
(495,000
)
(2,210,697
)
Issuance of 2019 Investor Warrants (note 5)
760,500
492,884
Issuance of 2019 Agent Warrants (iv)
46,800
52,899
Warrants issued for services (iii)
14,000
23,715
Balance – June 30, 2019
1,543,596
6,588,283
Underwritten public offering
10,417,500
3,924,384
Issuance of 2020 Underwriter Warrants
377,500
164,436
Exercise of PFW
(2,655,000
)
(2,397,935
)
Exercise of 2020 Investor Warrants (ii)
(25,000
)
(12,138
)
Warrants issued for services (iii)
655,000
287,183
Expiry of warrants issued for services (iii)
(4,140
)
(29,877
)
Balance – June 30, 2020
10,309,456
8,524,336
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i)
A total of 25,000 2020 Investor Warrants were exercised at $1.00.
iii)
Warrants issued for services are exercisable at various prices and expire at the various dates noted in the table below.
iv)
As part of the financing completed by the Company on June 5, 2019, the Company issued the 2019 Agent Warrants. Commencing December 3, 2019, the 2019 Agent Warrants are exercisable at $3.875 until June 3, 2024.</t>
        </is>
      </c>
    </row>
    <row r="7">
      <c r="A7" s="4" t="inlineStr">
        <is>
          <t>Schedule of Changes in Outstanding Warrants</t>
        </is>
      </c>
      <c r="B7" s="4" t="inlineStr">
        <is>
          <t>Description of warrants
Number
Exercise price $
Expiry date
2020 Investor warrants
7,737,500
1.00
August 16, 2024
2019 Investor warrants
760,500
3.10
June 5, 2024
2019 Investor warrants
280,000
12.50
September 22, 2022
2017 Investor warrants
207,721
35.00
April 19, 2022
2015 Investor warrants
97,905
30.00
July 31, 2020 (i)
NBTS Warrants
125,000
1.09
June 19, 2025 (ii)
Warrants issued for services
250,000
0.64
January 20, 2024
Warrants issued for services
280,000
0.75
November 18, 2023
Warrants issued for services
26,500
30.00
July 1, 2020 to February 1,2021 (iii)
Warrants issued for services
6,000
17.80
January 25, 2023
Warrants issued for services
33,600
11.70
February 27, 2023
Warrants issued for services
12,000
9.00
September 15, 2023
Warrants issued for services
2,000
9.00
October 11, 2021
2020 Underwriter Warrants
377,500
1.15
August 14, 2022
2019 Agent warrants
46,800
3.875
June 3, 2024
2019 Agent warrants
40,000
12.50
September 20, 2022
2017 Agent warrants
13,848
40.60
April 12, 2022
2016 Agent warrants
10,402
40.00
May 12, 2021
2015 Agent warrants
2,180
30.00
July 15, 2020 (i)
10,309,456
(i)
Expired unexercised subsequent to June 30, 2020.
(ii)
NBTS Warrants issued with respect to loan proceeds received subsequent to June 30, 2020 (notes 3 and 11).
(iii)
1,500 warrants issued for services expired unexercised subsequent to June 30, 2020.</t>
        </is>
      </c>
    </row>
    <row r="8">
      <c r="A8" s="4" t="inlineStr">
        <is>
          <t>Stock options [Member]</t>
        </is>
      </c>
    </row>
    <row r="9">
      <c r="A9" s="3" t="inlineStr">
        <is>
          <t>Class Of Stock [Line Items]</t>
        </is>
      </c>
    </row>
    <row r="10">
      <c r="A10" s="4" t="inlineStr">
        <is>
          <t>Schedule of Outstanding Under the Legacy Plan</t>
        </is>
      </c>
      <c r="B10" s="4" t="inlineStr">
        <is>
          <t>Number of stock options outstanding
Weighted average exercise price
Balance – June 30, 2018
262,683
24.27
Granted
30,000
6.10
Forfeited
(4,500
)
28.37
Balance – June 30, 2019
288,183
22.31
Granted
1,291,016
0.63
Forfeited
(18,750
)
0.61
Expired
(1,250
)
40.00
Balance – June 30, 2020
1,559,199
4.61</t>
        </is>
      </c>
    </row>
    <row r="11">
      <c r="A11" s="4" t="inlineStr">
        <is>
          <t>Schedule of Valuation Assumptions Using a Black-Scholes Pricing Model</t>
        </is>
      </c>
      <c r="B11" s="4" t="inlineStr">
        <is>
          <t>June 30, 2020
June 30, 2019
Dividend rate
—
%
—
%
Volatility
89% to 102%
71% to 102%
Risk-free rate
0.32% to 1.50%
1.62% to 3.17%
Term – years
4.7 to 5.7
0.1 to 3.0</t>
        </is>
      </c>
    </row>
    <row r="12">
      <c r="A12" s="4" t="inlineStr">
        <is>
          <t>Summary of Stock Options Currently Outstanding and Exercisable</t>
        </is>
      </c>
      <c r="B12" s="4" t="inlineStr">
        <is>
          <t>Exercise price $
Number Outstanding at June 30, 2020
Weighted average remaining contractual life (years)
Number exercisable at June 30, 2020
0.61
1,022,266
9.18
447,756
0.74
250,000
9.37
—
6.10
30,000
8.36
25,278
7.00
5,451
7.98
3,634
8.70
12,000
7.34
12,000
9.83
83,647
7.89
58,088
10.60
3,600
7.79
2,700
11.70
30,000
2.66
30,000
14.63
2,500
1.92
2,500
20.00
13,125
1.27
13,125
21.10
14,400
7.02
14,400
29.60
4,500
4.60
4,500
37.60
4,500
5.61
4,500
41.00
4,000
6.36
4,000
42.00
41,250
2.56
41,250
44.80
3,000
5.61
3,000
49.50
22,460
4.07
22,460
53.20
8,000
5.85
8,000
61.60
1,500
2.75
1,500
92.00
3,000
2.92
3,000
1,559,199
701,691</t>
        </is>
      </c>
    </row>
    <row r="13">
      <c r="A13" s="4" t="inlineStr">
        <is>
          <t>Performance stock units [Member]</t>
        </is>
      </c>
    </row>
    <row r="14">
      <c r="A14" s="3" t="inlineStr">
        <is>
          <t>Class Of Stock [Line Items]</t>
        </is>
      </c>
    </row>
    <row r="15">
      <c r="A15" s="4" t="inlineStr">
        <is>
          <t>Schedule of Conversion of Series B Preferred Stock to Common Stock</t>
        </is>
      </c>
      <c r="B15" s="4" t="inlineStr">
        <is>
          <t>Series B Preferred Stock
Number of shares
$
Balance – June 30, 2018
881,113
6,146,880
Conversion of Series B Preferred stock to common stock
(207,500
)
(1,447,576
)
Balance – June 30, 2019
673,613
4,699,304
Conversion of Series B Preferred stock to common stock
(25,000
)
(174,407
)
Balance – June 30, 2020
648,613
4,524,897</t>
        </is>
      </c>
    </row>
    <row r="16">
      <c r="A16" s="4" t="inlineStr">
        <is>
          <t>Schedule of Outstanding Under the Legacy Plan</t>
        </is>
      </c>
      <c r="B16" s="4" t="inlineStr">
        <is>
          <t>Number of PSUs outstanding
Balance – June 30, 2018
120,000
Cancelled
(120,000
)
Balance – June 30, 2019 and 2020
—</t>
        </is>
      </c>
    </row>
    <row r="17">
      <c r="A17" s="4" t="inlineStr">
        <is>
          <t>Schedule of Valuation Assumptions Using a Black-Scholes Pricing Model</t>
        </is>
      </c>
      <c r="B17" s="4" t="inlineStr">
        <is>
          <t>June 30, 2019
Dividend rate
0
%
Volatility
79.0 to 82.5%
Risk-free rate
2.56% to 2.71%
Term – years
1.67 to 3.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Future Tax Assets and Deferred Tax Liabilities</t>
        </is>
      </c>
      <c r="B4" s="4" t="inlineStr">
        <is>
          <t>Significant components of the Company’s deferred tax assets and deferred tax liabilities are shown below:
June 30, 2020 $
June 30, 2019 $
Deferred tax assets:
Non-capital losses carried forward
11,870,922
10,823,529
Capital losses carried forward
17,925
17,925
Financing costs
221,276
—
Scientific research and development
604,489
534,398
Scientific research and development – Investment Tax Credits (“ITC”)
534,355
484,135
13,248,967
11,859,987
Deferred tax liabilities:
Scientific research and development – ITC
(88,929
)
(81,386
)
13,160,038
11,778,601
Valuation allowance
(13,160,038
)
(11,778,601
)
Net future tax assets
—
—</t>
        </is>
      </c>
    </row>
    <row r="5">
      <c r="A5" s="4" t="inlineStr">
        <is>
          <t>Schedule of Difference Between Income Tax Rate and Statutory Income Tax Rate</t>
        </is>
      </c>
      <c r="B5" s="4" t="inlineStr">
        <is>
          <t>The differences arise from the following items:
June 30, 2020 $
June 30, 2019 $
Tax recovery at statutory income tax rates
(1,916,442
)
(1,690,126
)
Permanent differences
142,523
(527,532
)
Effect of rate differentials between jurisdictions
(239,465
)
(429,531
)
Effect of foreign exchange rates
347,510
-
Scientific research and development – ITC
(38,252
)
(39,807
)
Other
322,689
106,320
Change in valuation allowance
1,381,437
2,580,6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12 Months Ended</t>
        </is>
      </c>
    </row>
    <row r="2">
      <c r="B2" s="2" t="inlineStr">
        <is>
          <t>Jun. 30, 2020</t>
        </is>
      </c>
    </row>
    <row r="3">
      <c r="A3" s="3" t="inlineStr">
        <is>
          <t>Supplemental Cash Flow Elements [Abstract]</t>
        </is>
      </c>
    </row>
    <row r="4">
      <c r="A4" s="4" t="inlineStr">
        <is>
          <t>Schedule of Supplementary Statement of Cash Flows Information</t>
        </is>
      </c>
      <c r="B4" s="4" t="inlineStr">
        <is>
          <t>Year ended June 30, 2020
Year ended June 30, 2019
Series B Preferred Stock common stock dividend (note 6)
8,616
80,431
Non-cash issue costs (note 6)
182,257
52,899
Issue costs in accounts payable (note 6)
—
64,432
Deferred costs in accounts payable (note 3)
59,944
—
Warrants issued as deferred costs (notes 3 and 11)
93,701
—
Reclassification of derivative liability to equity (note 5)
—
492,884
Conversion of Series B Preferred Stock to common stock (note 6)
174,407
1,447,576
Income taxes paid
—
—
Interest pai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Tables)</t>
        </is>
      </c>
      <c r="B1" s="2" t="inlineStr">
        <is>
          <t>12 Months Ended</t>
        </is>
      </c>
    </row>
    <row r="2">
      <c r="B2" s="2" t="inlineStr">
        <is>
          <t>Jun. 30, 2020</t>
        </is>
      </c>
    </row>
    <row r="3">
      <c r="A3" s="3" t="inlineStr">
        <is>
          <t>Risks And Uncertainties [Abstract]</t>
        </is>
      </c>
    </row>
    <row r="4">
      <c r="A4" s="4" t="inlineStr">
        <is>
          <t>Schedule of Balances in Foreign Currencies</t>
        </is>
      </c>
      <c r="B4" s="4" t="inlineStr">
        <is>
          <t>Balances in foreign currencies at June 30, 2020 and 2019 are as follows:
June 30, 2020 balances CA$
June 30, 2019 balances CA$
Trade payables
167,499
201,279
Cash
20,981
24,248
Interest, taxes, and other receivables
12,808
26,099</t>
        </is>
      </c>
    </row>
    <row r="5">
      <c r="A5" s="4" t="inlineStr">
        <is>
          <t>Schedule of Fair Value of Off-Balance Sheet Risks</t>
        </is>
      </c>
      <c r="B5" s="4" t="inlineStr">
        <is>
          <t>Cash and cash equivalents $
Insured amount $
Non- insured amount $
2,392,402
160,132
2,232,2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Corporate History, and Liquidity Risk - Additional Information (Detail) - USD ($)</t>
        </is>
      </c>
      <c r="B1" s="2" t="inlineStr">
        <is>
          <t>12 Months Ended</t>
        </is>
      </c>
    </row>
    <row r="2">
      <c r="B2" s="2" t="inlineStr">
        <is>
          <t>Jun. 30, 2020</t>
        </is>
      </c>
      <c r="C2" s="2" t="inlineStr">
        <is>
          <t>Jun. 30, 2019</t>
        </is>
      </c>
    </row>
    <row r="3">
      <c r="A3" s="3" t="inlineStr">
        <is>
          <t>Nature of operations, corporate history, and going concern (Textual)</t>
        </is>
      </c>
    </row>
    <row r="4">
      <c r="A4" s="4" t="inlineStr">
        <is>
          <t>Net loss</t>
        </is>
      </c>
      <c r="B4" s="7" t="n">
        <v>9125916</v>
      </c>
      <c r="C4" s="7" t="n">
        <v>8048221</v>
      </c>
    </row>
    <row r="5">
      <c r="A5" s="4" t="inlineStr">
        <is>
          <t>Negative cash flow from operations</t>
        </is>
      </c>
      <c r="B5" s="6" t="n">
        <v>-7927516</v>
      </c>
      <c r="C5" s="6" t="n">
        <v>-6327425</v>
      </c>
    </row>
    <row r="6">
      <c r="A6" s="4" t="inlineStr">
        <is>
          <t>Accumulated deficit</t>
        </is>
      </c>
      <c r="B6" s="6" t="n">
        <v>-69721233</v>
      </c>
      <c r="C6" s="6" t="n">
        <v>-60578345</v>
      </c>
    </row>
    <row r="7">
      <c r="A7" s="4" t="inlineStr">
        <is>
          <t>Cash equivalents on hand</t>
        </is>
      </c>
      <c r="B7" s="6" t="n">
        <v>2392402</v>
      </c>
      <c r="C7" s="7" t="n">
        <v>3718758</v>
      </c>
    </row>
    <row r="8">
      <c r="A8" s="4" t="inlineStr">
        <is>
          <t>Gross proceeds from private placement</t>
        </is>
      </c>
      <c r="B8" s="6" t="n">
        <v>25000000</v>
      </c>
    </row>
    <row r="9">
      <c r="A9" s="4" t="inlineStr">
        <is>
          <t>Net proceeds from private placement</t>
        </is>
      </c>
      <c r="B9" s="7" t="n">
        <v>217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44" customWidth="1" min="3" max="3"/>
    <col width="37" customWidth="1" min="4" max="4"/>
    <col width="24" customWidth="1" min="5" max="5"/>
    <col width="20" customWidth="1" min="6" max="6"/>
    <col width="19" customWidth="1" min="7" max="7"/>
  </cols>
  <sheetData>
    <row r="1">
      <c r="A1" s="1" t="inlineStr">
        <is>
          <t>Significant Accounting Policies - Additional Information (Detail)</t>
        </is>
      </c>
      <c r="B1" s="2" t="inlineStr">
        <is>
          <t>May 07, 2019$ / sharesshares</t>
        </is>
      </c>
      <c r="C1" s="2" t="inlineStr">
        <is>
          <t>Jun. 30, 2020USD ($)Segment$ / sharesshares</t>
        </is>
      </c>
      <c r="D1" s="2" t="inlineStr">
        <is>
          <t>Jun. 30, 2019USD ($)$ / sharesshares</t>
        </is>
      </c>
      <c r="E1" s="2" t="inlineStr">
        <is>
          <t>Aug. 16, 2019$ / shares</t>
        </is>
      </c>
      <c r="F1" s="2" t="inlineStr">
        <is>
          <t>Jun. 26, 2019shares</t>
        </is>
      </c>
      <c r="G1" s="2" t="inlineStr">
        <is>
          <t>May 08, 2019shares</t>
        </is>
      </c>
    </row>
    <row r="2">
      <c r="A2" s="3" t="inlineStr">
        <is>
          <t>Significant Accounting Policies (Textual)</t>
        </is>
      </c>
    </row>
    <row r="3">
      <c r="A3" s="4" t="inlineStr">
        <is>
          <t>Reverse stock split, description</t>
        </is>
      </c>
      <c r="B3" s="4" t="inlineStr">
        <is>
          <t>Certificate of Change with the Secretary of State of Nevada that effected a 1-for-10 (1:10) reverse stock split of its common stock, par value $0.001 per share, which became effective on May 8, 2019.</t>
        </is>
      </c>
    </row>
    <row r="4">
      <c r="A4" s="4" t="inlineStr">
        <is>
          <t>Equity note stock split, description</t>
        </is>
      </c>
      <c r="B4" s="4" t="inlineStr">
        <is>
          <t>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 The Company’s authorized and issued preferred stock was not affected by the split.</t>
        </is>
      </c>
    </row>
    <row r="5">
      <c r="A5" s="4" t="inlineStr">
        <is>
          <t>Common stock authorized</t>
        </is>
      </c>
      <c r="C5" s="6" t="n">
        <v>95000000</v>
      </c>
      <c r="D5" s="6" t="n">
        <v>95000000</v>
      </c>
    </row>
    <row r="6">
      <c r="A6" s="4" t="inlineStr">
        <is>
          <t>Equity note stock split, conversion ratio</t>
        </is>
      </c>
      <c r="B6" s="10" t="n">
        <v>0.1</v>
      </c>
    </row>
    <row r="7">
      <c r="A7" s="4" t="inlineStr">
        <is>
          <t>Common stock, par value | $ / shares</t>
        </is>
      </c>
      <c r="B7" s="8" t="n">
        <v>0.001</v>
      </c>
      <c r="C7" s="8" t="n">
        <v>0.001</v>
      </c>
      <c r="D7" s="8" t="n">
        <v>0.001</v>
      </c>
      <c r="E7" s="8" t="n">
        <v>0.001</v>
      </c>
    </row>
    <row r="8">
      <c r="A8" s="4" t="inlineStr">
        <is>
          <t>Additional uncertain tax provisions | $</t>
        </is>
      </c>
      <c r="C8" s="7" t="n">
        <v>0</v>
      </c>
    </row>
    <row r="9">
      <c r="A9" s="4" t="inlineStr">
        <is>
          <t>Amortization of website development costs</t>
        </is>
      </c>
      <c r="C9" s="4" t="inlineStr">
        <is>
          <t>3 years</t>
        </is>
      </c>
    </row>
    <row r="10">
      <c r="A10" s="4" t="inlineStr">
        <is>
          <t>Capitalized cost | $</t>
        </is>
      </c>
      <c r="C10" s="7" t="n">
        <v>79910</v>
      </c>
      <c r="D10" s="7" t="n">
        <v>79910</v>
      </c>
    </row>
    <row r="11">
      <c r="A11" s="4" t="inlineStr">
        <is>
          <t>Amortization expense | $</t>
        </is>
      </c>
      <c r="C11" s="7" t="n">
        <v>9953</v>
      </c>
      <c r="D11" s="6" t="n">
        <v>16349</v>
      </c>
    </row>
    <row r="12">
      <c r="A12" s="4" t="inlineStr">
        <is>
          <t>Number of operating segments | Segment</t>
        </is>
      </c>
      <c r="C12" s="6" t="n">
        <v>1</v>
      </c>
    </row>
    <row r="13">
      <c r="A13" s="4" t="inlineStr">
        <is>
          <t>Number of reportable segments | Segment</t>
        </is>
      </c>
      <c r="C13" s="6" t="n">
        <v>1</v>
      </c>
    </row>
    <row r="14">
      <c r="A14" s="4" t="inlineStr">
        <is>
          <t>Derivative liabilities under the fair value hierarchy | $</t>
        </is>
      </c>
      <c r="C14" s="7" t="n">
        <v>0</v>
      </c>
      <c r="D14" s="7" t="n">
        <v>0</v>
      </c>
    </row>
    <row r="15">
      <c r="A15" s="4" t="inlineStr">
        <is>
          <t>Series B Convertible Preferred Shares</t>
        </is>
      </c>
    </row>
    <row r="16">
      <c r="A16" s="3" t="inlineStr">
        <is>
          <t>Significant Accounting Policies (Textual)</t>
        </is>
      </c>
    </row>
    <row r="17">
      <c r="A17" s="4" t="inlineStr">
        <is>
          <t>Anti-dilutive warrants, stock options, performance stock units, and convertible preferred shares related to outstanding</t>
        </is>
      </c>
      <c r="C17" s="6" t="n">
        <v>162177</v>
      </c>
      <c r="D17" s="6" t="n">
        <v>168427</v>
      </c>
    </row>
    <row r="18">
      <c r="A18" s="4" t="inlineStr">
        <is>
          <t>Stock options [Member]</t>
        </is>
      </c>
    </row>
    <row r="19">
      <c r="A19" s="3" t="inlineStr">
        <is>
          <t>Significant Accounting Policies (Textual)</t>
        </is>
      </c>
    </row>
    <row r="20">
      <c r="A20" s="4" t="inlineStr">
        <is>
          <t>Anti-dilutive warrants, stock options, performance stock units, and convertible preferred shares related to outstanding</t>
        </is>
      </c>
      <c r="C20" s="6" t="n">
        <v>1559199</v>
      </c>
      <c r="D20" s="6" t="n">
        <v>288183</v>
      </c>
    </row>
    <row r="21">
      <c r="A21" s="4" t="inlineStr">
        <is>
          <t>Common stock</t>
        </is>
      </c>
    </row>
    <row r="22">
      <c r="A22" s="3" t="inlineStr">
        <is>
          <t>Significant Accounting Policies (Textual)</t>
        </is>
      </c>
    </row>
    <row r="23">
      <c r="A23" s="4" t="inlineStr">
        <is>
          <t>Common stock authorized</t>
        </is>
      </c>
      <c r="B23" s="6" t="n">
        <v>70000000</v>
      </c>
      <c r="F23" s="6" t="n">
        <v>95000000</v>
      </c>
      <c r="G23" s="6" t="n">
        <v>7000000</v>
      </c>
    </row>
    <row r="24">
      <c r="A24" s="4" t="inlineStr">
        <is>
          <t>Warrants</t>
        </is>
      </c>
    </row>
    <row r="25">
      <c r="A25" s="3" t="inlineStr">
        <is>
          <t>Significant Accounting Policies (Textual)</t>
        </is>
      </c>
    </row>
    <row r="26">
      <c r="A26" s="4" t="inlineStr">
        <is>
          <t>Anti-dilutive warrants, stock options, performance stock units, and convertible preferred shares related to outstanding</t>
        </is>
      </c>
      <c r="C26" s="6" t="n">
        <v>10309456</v>
      </c>
      <c r="D26" s="6" t="n">
        <v>15435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Costs - Additional Information (Detail) - USD ($)</t>
        </is>
      </c>
      <c r="B1" s="2" t="inlineStr">
        <is>
          <t>Jun. 30, 2020</t>
        </is>
      </c>
      <c r="C1" s="2" t="inlineStr">
        <is>
          <t>Jun. 30, 2019</t>
        </is>
      </c>
    </row>
    <row r="2">
      <c r="A2" s="3" t="inlineStr">
        <is>
          <t>Deferred Costs Capitalized Prepaid And Other Assets Disclosure [Abstract]</t>
        </is>
      </c>
    </row>
    <row r="3">
      <c r="A3" s="4" t="inlineStr">
        <is>
          <t>Deferred costs</t>
        </is>
      </c>
      <c r="B3" s="7" t="n">
        <v>178645</v>
      </c>
      <c r="C3" s="7"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eferred Costs - Summary of Deferred Costs (Detail) - USD ($)</t>
        </is>
      </c>
      <c r="C1" s="2" t="inlineStr">
        <is>
          <t>Jun. 30, 2020</t>
        </is>
      </c>
      <c r="D1" s="2" t="inlineStr">
        <is>
          <t>Jun. 30, 2019</t>
        </is>
      </c>
    </row>
    <row r="2">
      <c r="A2" s="3" t="inlineStr">
        <is>
          <t>Deferred Costs Capitalized Prepaid And Other Assets Disclosure [Abstract]</t>
        </is>
      </c>
    </row>
    <row r="3">
      <c r="A3" s="4" t="inlineStr">
        <is>
          <t>Deferred financing costs (note 11)</t>
        </is>
      </c>
      <c r="C3" s="7" t="n">
        <v>84944</v>
      </c>
    </row>
    <row r="4">
      <c r="A4" s="4" t="inlineStr">
        <is>
          <t>Deferred loan costs</t>
        </is>
      </c>
      <c r="B4" s="4" t="inlineStr">
        <is>
          <t>[1]</t>
        </is>
      </c>
      <c r="C4" s="6" t="n">
        <v>93701</v>
      </c>
    </row>
    <row r="5">
      <c r="A5" s="4" t="inlineStr">
        <is>
          <t>Balance</t>
        </is>
      </c>
      <c r="C5" s="6" t="n">
        <v>178645</v>
      </c>
      <c r="D5" s="7" t="n">
        <v>0</v>
      </c>
    </row>
    <row r="6">
      <c r="A6" s="4" t="inlineStr">
        <is>
          <t>Short-term</t>
        </is>
      </c>
      <c r="C6" s="6" t="n">
        <v>-93701</v>
      </c>
    </row>
    <row r="7">
      <c r="A7" s="4" t="inlineStr">
        <is>
          <t>Long-term</t>
        </is>
      </c>
      <c r="C7" s="7" t="n">
        <v>84944</v>
      </c>
    </row>
    <row r="8"/>
    <row r="9">
      <c r="A9" s="4" t="inlineStr">
        <is>
          <t>[1]</t>
        </is>
      </c>
      <c r="B9" s="4" t="inlineStr">
        <is>
          <t>i) Deferred loan costs include 125,000 share purchase warrants issued in respect of a loan issued to the Company by National Brain Tumor Society (“NBTS”) and the National Foundation for Cancer Research (“NFCR”) valued at $93,701 (“NBTS Warrants”) (Note 11). The NBTS Warrants are exercisable at a price of $1.09 per common share until June 19, 2025. The NBTS Warrants were valued on a Black-Scholes valuation with a risk-free interest rate of 0.37%, term of 5 years, volatility of 89.82% and a dividend rate of 0%.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term has been estimated using the remaining life of the warrant.</t>
        </is>
      </c>
    </row>
  </sheetData>
  <mergeCells count="3">
    <mergeCell ref="A1:B1"/>
    <mergeCell ref="A8:C8"/>
    <mergeCell ref="B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ferred Costs - Summary of Deferred Costs (Parenthetical) (Detail) - USD ($)</t>
        </is>
      </c>
      <c r="C1" s="2" t="inlineStr">
        <is>
          <t>12 Months Ended</t>
        </is>
      </c>
    </row>
    <row r="2">
      <c r="C2" s="2" t="inlineStr">
        <is>
          <t>Jun. 30, 2020</t>
        </is>
      </c>
      <c r="D2" s="2" t="inlineStr">
        <is>
          <t>Jun. 05, 2020</t>
        </is>
      </c>
    </row>
    <row r="3">
      <c r="A3" s="3" t="inlineStr">
        <is>
          <t>Deferred Cost [Line Items]</t>
        </is>
      </c>
    </row>
    <row r="4">
      <c r="A4" s="4" t="inlineStr">
        <is>
          <t>Deferred loan costs</t>
        </is>
      </c>
      <c r="B4" s="4" t="inlineStr">
        <is>
          <t>[1]</t>
        </is>
      </c>
      <c r="C4" s="7" t="n">
        <v>93701</v>
      </c>
    </row>
    <row r="5">
      <c r="A5" s="4" t="inlineStr">
        <is>
          <t>Warrants</t>
        </is>
      </c>
    </row>
    <row r="6">
      <c r="A6" s="3" t="inlineStr">
        <is>
          <t>Deferred Cost [Line Items]</t>
        </is>
      </c>
    </row>
    <row r="7">
      <c r="A7" s="4" t="inlineStr">
        <is>
          <t>Warrants exercise price</t>
        </is>
      </c>
      <c r="C7" s="7" t="n">
        <v>1</v>
      </c>
      <c r="D7" s="8" t="n">
        <v>3.875</v>
      </c>
    </row>
    <row r="8">
      <c r="A8" s="4" t="inlineStr">
        <is>
          <t>National Brain Tumor Society and National Foundation for Cancer Research [Member] | Warrants</t>
        </is>
      </c>
    </row>
    <row r="9">
      <c r="A9" s="3" t="inlineStr">
        <is>
          <t>Deferred Cost [Line Items]</t>
        </is>
      </c>
    </row>
    <row r="10">
      <c r="A10" s="4" t="inlineStr">
        <is>
          <t>Warrants issued</t>
        </is>
      </c>
      <c r="C10" s="6" t="n">
        <v>125000</v>
      </c>
    </row>
    <row r="11">
      <c r="A11" s="4" t="inlineStr">
        <is>
          <t>Deferred loan costs</t>
        </is>
      </c>
      <c r="C11" s="7" t="n">
        <v>93701</v>
      </c>
    </row>
    <row r="12">
      <c r="A12" s="4" t="inlineStr">
        <is>
          <t>National Brain Tumor Society [Member] | Warrants</t>
        </is>
      </c>
    </row>
    <row r="13">
      <c r="A13" s="3" t="inlineStr">
        <is>
          <t>Deferred Cost [Line Items]</t>
        </is>
      </c>
    </row>
    <row r="14">
      <c r="A14" s="4" t="inlineStr">
        <is>
          <t>Warrants exercise price</t>
        </is>
      </c>
      <c r="C14" s="9" t="n">
        <v>1.09</v>
      </c>
    </row>
    <row r="15">
      <c r="A15" s="4" t="inlineStr">
        <is>
          <t>Risk-free interest rate</t>
        </is>
      </c>
      <c r="C15" s="4" t="inlineStr">
        <is>
          <t>0.37%</t>
        </is>
      </c>
    </row>
    <row r="16">
      <c r="A16" s="4" t="inlineStr">
        <is>
          <t>Term - years</t>
        </is>
      </c>
      <c r="C16" s="4" t="inlineStr">
        <is>
          <t>5 years</t>
        </is>
      </c>
    </row>
    <row r="17">
      <c r="A17" s="4" t="inlineStr">
        <is>
          <t>Volatility</t>
        </is>
      </c>
      <c r="C17" s="4" t="inlineStr">
        <is>
          <t>89.82%</t>
        </is>
      </c>
    </row>
    <row r="18">
      <c r="A18" s="4" t="inlineStr">
        <is>
          <t>Dividend rate</t>
        </is>
      </c>
      <c r="C18" s="4" t="inlineStr">
        <is>
          <t>0.00%</t>
        </is>
      </c>
    </row>
    <row r="19"/>
    <row r="20">
      <c r="A20" s="4" t="inlineStr">
        <is>
          <t>[1]</t>
        </is>
      </c>
      <c r="B20" s="4" t="inlineStr">
        <is>
          <t>i) Deferred loan costs include 125,000 share purchase warrants issued in respect of a loan issued to the Company by National Brain Tumor Society (“NBTS”) and the National Foundation for Cancer Research (“NFCR”) valued at $93,701 (“NBTS Warrants”) (Note 11). The NBTS Warrants are exercisable at a price of $1.09 per common share until June 19, 2025. The NBTS Warrants were valued on a Black-Scholes valuation with a risk-free interest rate of 0.37%, term of 5 years, volatility of 89.82% and a dividend rate of 0%.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term has been estimated using the remaining life of the warrant.</t>
        </is>
      </c>
    </row>
  </sheetData>
  <mergeCells count="3">
    <mergeCell ref="A1:B2"/>
    <mergeCell ref="A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Preferred stock, shares authorized</t>
        </is>
      </c>
      <c r="B2" s="6" t="n">
        <v>5000000</v>
      </c>
      <c r="C2" s="6" t="n">
        <v>5000000</v>
      </c>
    </row>
    <row r="3">
      <c r="A3" s="4" t="inlineStr">
        <is>
          <t>Preferred stock, par value</t>
        </is>
      </c>
      <c r="B3" s="8" t="n">
        <v>0.001</v>
      </c>
      <c r="C3" s="8" t="n">
        <v>0.001</v>
      </c>
    </row>
    <row r="4">
      <c r="A4" s="4" t="inlineStr">
        <is>
          <t>Preferred stock special voting shares issued</t>
        </is>
      </c>
      <c r="B4" s="6" t="n">
        <v>0</v>
      </c>
      <c r="C4" s="6" t="n">
        <v>1</v>
      </c>
    </row>
    <row r="5">
      <c r="A5" s="4" t="inlineStr">
        <is>
          <t>Common stock, shares authorized</t>
        </is>
      </c>
      <c r="B5" s="6" t="n">
        <v>95000000</v>
      </c>
      <c r="C5" s="6" t="n">
        <v>95000000</v>
      </c>
    </row>
    <row r="6">
      <c r="A6" s="4" t="inlineStr">
        <is>
          <t>Common stock, par value</t>
        </is>
      </c>
      <c r="B6" s="8" t="n">
        <v>0.001</v>
      </c>
      <c r="C6" s="8" t="n">
        <v>0.001</v>
      </c>
    </row>
    <row r="7">
      <c r="A7" s="4" t="inlineStr">
        <is>
          <t>Common stock, shares issued</t>
        </is>
      </c>
      <c r="B7" s="6" t="n">
        <v>11457928</v>
      </c>
      <c r="C7" s="6" t="n">
        <v>3839358</v>
      </c>
    </row>
    <row r="8">
      <c r="A8" s="4" t="inlineStr">
        <is>
          <t>Preferred Stock Series A</t>
        </is>
      </c>
    </row>
    <row r="9">
      <c r="A9" s="4" t="inlineStr">
        <is>
          <t>Preferred Stock, shares issued</t>
        </is>
      </c>
      <c r="B9" s="6" t="n">
        <v>278530</v>
      </c>
      <c r="C9" s="6" t="n">
        <v>278530</v>
      </c>
    </row>
    <row r="10">
      <c r="A10" s="4" t="inlineStr">
        <is>
          <t>Preferred stock, shares outstanding</t>
        </is>
      </c>
      <c r="B10" s="6" t="n">
        <v>278530</v>
      </c>
      <c r="C10" s="6" t="n">
        <v>278530</v>
      </c>
    </row>
    <row r="11">
      <c r="A11" s="4" t="inlineStr">
        <is>
          <t>Preferred Stock Series B</t>
        </is>
      </c>
    </row>
    <row r="12">
      <c r="A12" s="4" t="inlineStr">
        <is>
          <t>Preferred Stock, shares issued</t>
        </is>
      </c>
      <c r="B12" s="6" t="n">
        <v>648613</v>
      </c>
      <c r="C12" s="6" t="n">
        <v>673613</v>
      </c>
    </row>
    <row r="13">
      <c r="A13" s="4" t="inlineStr">
        <is>
          <t>Preferred stock, shares outstanding</t>
        </is>
      </c>
      <c r="B13" s="6" t="n">
        <v>648613</v>
      </c>
      <c r="C13" s="6" t="n">
        <v>673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 Additional Information (Detail) - USD ($)</t>
        </is>
      </c>
      <c r="B1" s="2" t="inlineStr">
        <is>
          <t>1 Months Ended</t>
        </is>
      </c>
      <c r="C1" s="2" t="inlineStr">
        <is>
          <t>12 Months Ended</t>
        </is>
      </c>
    </row>
    <row r="2">
      <c r="B2" s="2" t="inlineStr">
        <is>
          <t>Sep. 30, 2014</t>
        </is>
      </c>
      <c r="C2" s="2" t="inlineStr">
        <is>
          <t>Jun. 30, 2020</t>
        </is>
      </c>
      <c r="D2" s="2" t="inlineStr">
        <is>
          <t>Jun. 30, 2019</t>
        </is>
      </c>
    </row>
    <row r="3">
      <c r="A3" s="4" t="inlineStr">
        <is>
          <t>Preferred stock, par value</t>
        </is>
      </c>
      <c r="C3" s="8" t="n">
        <v>0.001</v>
      </c>
      <c r="D3" s="8" t="n">
        <v>0.001</v>
      </c>
    </row>
    <row r="4">
      <c r="A4" s="4" t="inlineStr">
        <is>
          <t>Dividend payable</t>
        </is>
      </c>
      <c r="C4" s="7" t="n">
        <v>8356</v>
      </c>
      <c r="D4" s="7" t="n">
        <v>8356</v>
      </c>
    </row>
    <row r="5">
      <c r="A5" s="4" t="inlineStr">
        <is>
          <t>Related party payables</t>
        </is>
      </c>
      <c r="C5" s="7" t="n">
        <v>663865</v>
      </c>
      <c r="D5" s="7" t="n">
        <v>325208</v>
      </c>
    </row>
    <row r="6">
      <c r="A6" s="4" t="inlineStr">
        <is>
          <t>Preferred Stock Series A</t>
        </is>
      </c>
    </row>
    <row r="7">
      <c r="A7" s="4" t="inlineStr">
        <is>
          <t>Preferred Stock, shares issued</t>
        </is>
      </c>
      <c r="C7" s="6" t="n">
        <v>278530</v>
      </c>
      <c r="D7" s="6" t="n">
        <v>278530</v>
      </c>
    </row>
    <row r="8">
      <c r="A8" s="4" t="inlineStr">
        <is>
          <t>Preferred stock, rate of dividend</t>
        </is>
      </c>
      <c r="B8" s="4" t="inlineStr">
        <is>
          <t>300.00%</t>
        </is>
      </c>
    </row>
    <row r="9">
      <c r="A9" s="4" t="inlineStr">
        <is>
          <t>Valent Technologies LLC [Member]</t>
        </is>
      </c>
    </row>
    <row r="10">
      <c r="A10" s="4" t="inlineStr">
        <is>
          <t>Loan payable outstanding amount</t>
        </is>
      </c>
      <c r="B10" s="7" t="n">
        <v>278530</v>
      </c>
    </row>
    <row r="11">
      <c r="A11" s="4" t="inlineStr">
        <is>
          <t>Aggregate accrued interest</t>
        </is>
      </c>
      <c r="B11" s="7" t="n">
        <v>28530</v>
      </c>
    </row>
    <row r="12">
      <c r="A12" s="4" t="inlineStr">
        <is>
          <t>Dividend payable</t>
        </is>
      </c>
      <c r="C12" s="7" t="n">
        <v>8356</v>
      </c>
      <c r="D12" s="7" t="n">
        <v>8356</v>
      </c>
    </row>
    <row r="13">
      <c r="A13" s="4" t="inlineStr">
        <is>
          <t>Valent Technologies LLC [Member] | Preferred Stock Series A</t>
        </is>
      </c>
    </row>
    <row r="14">
      <c r="A14" s="4" t="inlineStr">
        <is>
          <t>Preferred Stock, shares issued</t>
        </is>
      </c>
      <c r="B14" s="6" t="n">
        <v>278530</v>
      </c>
    </row>
    <row r="15">
      <c r="A15" s="4" t="inlineStr">
        <is>
          <t>Preferred stock, par value</t>
        </is>
      </c>
      <c r="B15" s="7" t="n">
        <v>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80" customWidth="1" min="3" max="3"/>
    <col width="16" customWidth="1" min="4" max="4"/>
    <col width="14" customWidth="1" min="5" max="5"/>
    <col width="14" customWidth="1" min="6" max="6"/>
  </cols>
  <sheetData>
    <row r="1">
      <c r="A1" s="1" t="inlineStr">
        <is>
          <t>Derivative Liabilities - Additional Information (Detail) - USD ($)</t>
        </is>
      </c>
      <c r="B1" s="2" t="inlineStr">
        <is>
          <t>Jun. 05, 2019</t>
        </is>
      </c>
      <c r="C1" s="2" t="inlineStr">
        <is>
          <t>Mar. 31, 2013</t>
        </is>
      </c>
      <c r="D1" s="2" t="inlineStr">
        <is>
          <t>Jun. 30, 2020</t>
        </is>
      </c>
      <c r="E1" s="2" t="inlineStr">
        <is>
          <t>Jun. 30, 2019</t>
        </is>
      </c>
      <c r="F1" s="2" t="inlineStr">
        <is>
          <t>Jun. 28, 2019</t>
        </is>
      </c>
    </row>
    <row r="2">
      <c r="A2" s="3" t="inlineStr">
        <is>
          <t>Derivative [Line Items]</t>
        </is>
      </c>
    </row>
    <row r="3">
      <c r="A3" s="4" t="inlineStr">
        <is>
          <t>Derivative liabilities under the fair value hierarchy</t>
        </is>
      </c>
      <c r="D3" s="7" t="n">
        <v>0</v>
      </c>
      <c r="E3" s="7" t="n">
        <v>0</v>
      </c>
    </row>
    <row r="4">
      <c r="A4" s="4" t="inlineStr">
        <is>
          <t>Derivative liabilities balance</t>
        </is>
      </c>
      <c r="D4" s="6" t="n">
        <v>0</v>
      </c>
      <c r="E4" s="6" t="n">
        <v>0</v>
      </c>
    </row>
    <row r="5">
      <c r="A5" s="4" t="inlineStr">
        <is>
          <t>Agent warrants, value</t>
        </is>
      </c>
      <c r="D5" s="7" t="n">
        <v>2180</v>
      </c>
      <c r="E5" s="7" t="n">
        <v>2180</v>
      </c>
    </row>
    <row r="6">
      <c r="A6" s="4" t="inlineStr">
        <is>
          <t>Agent warrants issued to purchase of common stock</t>
        </is>
      </c>
      <c r="D6" s="6" t="n">
        <v>2180</v>
      </c>
      <c r="E6" s="6" t="n">
        <v>2180</v>
      </c>
    </row>
    <row r="7">
      <c r="A7" s="4" t="inlineStr">
        <is>
          <t>2019 Investor Warrants [Member]</t>
        </is>
      </c>
    </row>
    <row r="8">
      <c r="A8" s="3" t="inlineStr">
        <is>
          <t>Derivative [Line Items]</t>
        </is>
      </c>
    </row>
    <row r="9">
      <c r="A9" s="4" t="inlineStr">
        <is>
          <t>Number of warrants exercised</t>
        </is>
      </c>
      <c r="B9" s="6" t="n">
        <v>760500</v>
      </c>
    </row>
    <row r="10">
      <c r="A10" s="4" t="inlineStr">
        <is>
          <t>Purchase price</t>
        </is>
      </c>
      <c r="B10" s="9" t="n">
        <v>3.1</v>
      </c>
    </row>
    <row r="11">
      <c r="A11" s="4" t="inlineStr">
        <is>
          <t>Warrants expiration date</t>
        </is>
      </c>
      <c r="B11" s="4" t="inlineStr">
        <is>
          <t>Jun. 5,
		2024</t>
        </is>
      </c>
    </row>
    <row r="12">
      <c r="A12" s="4" t="inlineStr">
        <is>
          <t>Derivative liabilities under the fair value hierarchy</t>
        </is>
      </c>
      <c r="F12" s="7" t="n">
        <v>492884</v>
      </c>
    </row>
    <row r="13">
      <c r="A13" s="4" t="inlineStr">
        <is>
          <t>2013 Investor Warrants [Member]</t>
        </is>
      </c>
    </row>
    <row r="14">
      <c r="A14" s="3" t="inlineStr">
        <is>
          <t>Derivative [Line Items]</t>
        </is>
      </c>
    </row>
    <row r="15">
      <c r="A15" s="4" t="inlineStr">
        <is>
          <t>Number of warrants exercised</t>
        </is>
      </c>
      <c r="C15" s="6" t="n">
        <v>328125</v>
      </c>
    </row>
    <row r="16">
      <c r="A16" s="4" t="inlineStr">
        <is>
          <t>Purchase price</t>
        </is>
      </c>
      <c r="C16" s="7" t="n">
        <v>32</v>
      </c>
    </row>
    <row r="17">
      <c r="A17" s="4" t="inlineStr">
        <is>
          <t>Gross proceeds from exercise of warrants</t>
        </is>
      </c>
      <c r="C17" s="7" t="n">
        <v>10500000</v>
      </c>
    </row>
    <row r="18">
      <c r="A18" s="4" t="inlineStr">
        <is>
          <t>Reverse acquisition, description</t>
        </is>
      </c>
      <c r="C18" s="4" t="inlineStr">
        <is>
          <t>Each unit consisted of one share of common stock and one five-year warrant (the “2013 Investor Warrants”) to purchase one share of common stock at an initial exercise price of $32.00.</t>
        </is>
      </c>
    </row>
    <row r="19">
      <c r="A19" s="4" t="inlineStr">
        <is>
          <t>2015 Agent Warrants [Member]</t>
        </is>
      </c>
    </row>
    <row r="20">
      <c r="A20" s="3" t="inlineStr">
        <is>
          <t>Derivative [Line Items]</t>
        </is>
      </c>
    </row>
    <row r="21">
      <c r="A21" s="4" t="inlineStr">
        <is>
          <t>Number of warrants exercised</t>
        </is>
      </c>
      <c r="D21" s="6" t="n">
        <v>2180</v>
      </c>
    </row>
    <row r="22">
      <c r="A22" s="4" t="inlineStr">
        <is>
          <t>Warrants expiration date</t>
        </is>
      </c>
      <c r="D22" s="4" t="inlineStr">
        <is>
          <t>Jul. 15,
		2020</t>
        </is>
      </c>
    </row>
    <row r="23">
      <c r="A23" s="4" t="inlineStr">
        <is>
          <t>Derivative liabilities under the fair value hierarchy</t>
        </is>
      </c>
      <c r="D23" s="7" t="n">
        <v>29594</v>
      </c>
    </row>
    <row r="24">
      <c r="A24" s="4" t="inlineStr">
        <is>
          <t>Warrants exercise price</t>
        </is>
      </c>
      <c r="D24" s="7"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Derivative Liabilities - Schedule of Derivative Liabilities (Detail)</t>
        </is>
      </c>
      <c r="B1" s="2" t="inlineStr">
        <is>
          <t>12 Months Ended</t>
        </is>
      </c>
    </row>
    <row r="2">
      <c r="B2" s="2" t="inlineStr">
        <is>
          <t>Jun. 30, 2019USD ($)</t>
        </is>
      </c>
    </row>
    <row r="3">
      <c r="A3" s="3" t="inlineStr">
        <is>
          <t>Derivative Instruments And Hedging Activities Disclosure [Abstract]</t>
        </is>
      </c>
    </row>
    <row r="4">
      <c r="A4" s="4" t="inlineStr">
        <is>
          <t>Opening balance</t>
        </is>
      </c>
      <c r="B4" s="7" t="n">
        <v>1117</v>
      </c>
    </row>
    <row r="5">
      <c r="A5" s="4" t="inlineStr">
        <is>
          <t>Change in fair value of warrants</t>
        </is>
      </c>
      <c r="B5" s="6" t="n">
        <v>925270</v>
      </c>
    </row>
    <row r="6">
      <c r="A6" s="4" t="inlineStr">
        <is>
          <t>Reclassification to equity upon amendment of warrants</t>
        </is>
      </c>
      <c r="B6" s="6" t="n">
        <v>-433503</v>
      </c>
    </row>
    <row r="7">
      <c r="A7" s="4" t="inlineStr">
        <is>
          <t>Reclassification to equity upon exercise of warrants</t>
        </is>
      </c>
      <c r="B7" s="7" t="n">
        <v>-4928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nversion of Series B Preferred Stock to Common Stock (Detail) - USD ($)</t>
        </is>
      </c>
      <c r="B1" s="2" t="inlineStr">
        <is>
          <t>12 Months Ended</t>
        </is>
      </c>
    </row>
    <row r="2">
      <c r="B2" s="2" t="inlineStr">
        <is>
          <t>Jun. 30, 2020</t>
        </is>
      </c>
      <c r="C2" s="2" t="inlineStr">
        <is>
          <t>Jun. 30, 2019</t>
        </is>
      </c>
    </row>
    <row r="3">
      <c r="A3" s="3" t="inlineStr">
        <is>
          <t>Class of Stock [Line Items]</t>
        </is>
      </c>
    </row>
    <row r="4">
      <c r="A4" s="4" t="inlineStr">
        <is>
          <t>Beginning Balance</t>
        </is>
      </c>
      <c r="B4" s="7" t="n">
        <v>1967530</v>
      </c>
      <c r="C4" s="7" t="n">
        <v>5435223</v>
      </c>
    </row>
    <row r="5">
      <c r="A5" s="4" t="inlineStr">
        <is>
          <t>Ending Balance</t>
        </is>
      </c>
      <c r="B5" s="7" t="n">
        <v>263214</v>
      </c>
      <c r="C5" s="7" t="n">
        <v>1967530</v>
      </c>
    </row>
    <row r="6">
      <c r="A6" s="4" t="inlineStr">
        <is>
          <t>Preferred Stock Series B</t>
        </is>
      </c>
    </row>
    <row r="7">
      <c r="A7" s="3" t="inlineStr">
        <is>
          <t>Class of Stock [Line Items]</t>
        </is>
      </c>
    </row>
    <row r="8">
      <c r="A8" s="4" t="inlineStr">
        <is>
          <t>Beginning Balance, shares</t>
        </is>
      </c>
      <c r="B8" s="6" t="n">
        <v>673613</v>
      </c>
      <c r="C8" s="6" t="n">
        <v>881113</v>
      </c>
    </row>
    <row r="9">
      <c r="A9" s="4" t="inlineStr">
        <is>
          <t>Conversion of Series B Preferred stock to common stock, shares</t>
        </is>
      </c>
      <c r="B9" s="6" t="n">
        <v>-25000</v>
      </c>
      <c r="C9" s="6" t="n">
        <v>-207500</v>
      </c>
    </row>
    <row r="10">
      <c r="A10" s="4" t="inlineStr">
        <is>
          <t>Ending Balance, shares</t>
        </is>
      </c>
      <c r="B10" s="6" t="n">
        <v>648613</v>
      </c>
      <c r="C10" s="6" t="n">
        <v>673613</v>
      </c>
    </row>
    <row r="11">
      <c r="A11" s="4" t="inlineStr">
        <is>
          <t>Beginning Balance</t>
        </is>
      </c>
      <c r="B11" s="7" t="n">
        <v>4699304</v>
      </c>
      <c r="C11" s="7" t="n">
        <v>6146880</v>
      </c>
    </row>
    <row r="12">
      <c r="A12" s="4" t="inlineStr">
        <is>
          <t>Conversion of Series B Preferred stock to common stock</t>
        </is>
      </c>
      <c r="B12" s="6" t="n">
        <v>-174407</v>
      </c>
      <c r="C12" s="6" t="n">
        <v>-1447576</v>
      </c>
    </row>
    <row r="13">
      <c r="A13" s="4" t="inlineStr">
        <is>
          <t>Ending Balance</t>
        </is>
      </c>
      <c r="B13" s="7" t="n">
        <v>4524897</v>
      </c>
      <c r="C13" s="7" t="n">
        <v>46993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77" customWidth="1" min="1" max="1"/>
    <col width="14" customWidth="1" min="2" max="2"/>
    <col width="16"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holders' Equity - Additional Information (Detail) - USD ($)</t>
        </is>
      </c>
      <c r="B1" s="2" t="inlineStr">
        <is>
          <t>Jun. 26, 2020</t>
        </is>
      </c>
      <c r="C1" s="2" t="inlineStr">
        <is>
          <t>Aug. 16, 2019</t>
        </is>
      </c>
      <c r="D1" s="2" t="inlineStr">
        <is>
          <t>Jun. 05, 2019</t>
        </is>
      </c>
      <c r="E1" s="2" t="inlineStr">
        <is>
          <t>Sep. 30, 2014</t>
        </is>
      </c>
      <c r="F1" s="2" t="inlineStr">
        <is>
          <t>Jun. 30, 2020</t>
        </is>
      </c>
      <c r="G1" s="2" t="inlineStr">
        <is>
          <t>Jun. 30, 2019</t>
        </is>
      </c>
      <c r="H1" s="2" t="inlineStr">
        <is>
          <t>Jun. 30, 2016</t>
        </is>
      </c>
      <c r="I1" s="2" t="inlineStr">
        <is>
          <t>Aug. 14, 2020</t>
        </is>
      </c>
      <c r="J1" s="2" t="inlineStr">
        <is>
          <t>Jul. 31, 2020</t>
        </is>
      </c>
      <c r="K1" s="2" t="inlineStr">
        <is>
          <t>Jun. 05, 2020</t>
        </is>
      </c>
      <c r="L1" s="2" t="inlineStr">
        <is>
          <t>May 07, 2019</t>
        </is>
      </c>
      <c r="M1" s="2" t="inlineStr">
        <is>
          <t>Jun. 30, 2018</t>
        </is>
      </c>
    </row>
    <row r="2">
      <c r="A2" s="3" t="inlineStr">
        <is>
          <t>Class Of Stock [Line Items]</t>
        </is>
      </c>
    </row>
    <row r="3">
      <c r="A3" s="4" t="inlineStr">
        <is>
          <t>Convertible preferred stock</t>
        </is>
      </c>
      <c r="F3" s="6" t="n">
        <v>25000</v>
      </c>
      <c r="G3" s="6" t="n">
        <v>207500</v>
      </c>
    </row>
    <row r="4">
      <c r="A4" s="4" t="inlineStr">
        <is>
          <t>Preferred stock, par value</t>
        </is>
      </c>
      <c r="F4" s="8" t="n">
        <v>0.001</v>
      </c>
      <c r="G4" s="8" t="n">
        <v>0.001</v>
      </c>
    </row>
    <row r="5">
      <c r="A5" s="4" t="inlineStr">
        <is>
          <t>Preferred stock special voting shares issued</t>
        </is>
      </c>
      <c r="F5" s="6" t="n">
        <v>0</v>
      </c>
      <c r="G5" s="6" t="n">
        <v>1</v>
      </c>
    </row>
    <row r="6">
      <c r="A6" s="4" t="inlineStr">
        <is>
          <t>Common stock, par value</t>
        </is>
      </c>
      <c r="C6" s="8" t="n">
        <v>0.001</v>
      </c>
      <c r="F6" s="8" t="n">
        <v>0.001</v>
      </c>
      <c r="G6" s="8" t="n">
        <v>0.001</v>
      </c>
      <c r="L6" s="8" t="n">
        <v>0.001</v>
      </c>
    </row>
    <row r="7">
      <c r="A7" s="4" t="inlineStr">
        <is>
          <t>Common stock, shares issued</t>
        </is>
      </c>
      <c r="F7" s="6" t="n">
        <v>11457928</v>
      </c>
      <c r="G7" s="6" t="n">
        <v>3839358</v>
      </c>
    </row>
    <row r="8">
      <c r="A8" s="4" t="inlineStr">
        <is>
          <t>Underwritten public offering, description</t>
        </is>
      </c>
      <c r="F8" s="4" t="inlineStr">
        <is>
          <t>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is>
      </c>
    </row>
    <row r="9">
      <c r="A9" s="4" t="inlineStr">
        <is>
          <t>Net proceeds from the exercise and exchange of warrants</t>
        </is>
      </c>
      <c r="F9" s="7" t="n">
        <v>51550</v>
      </c>
      <c r="G9" s="7" t="n">
        <v>720165</v>
      </c>
    </row>
    <row r="10">
      <c r="A10" s="4" t="inlineStr">
        <is>
          <t>Derivative liability issue costs</t>
        </is>
      </c>
      <c r="G10" s="6" t="n">
        <v>126186</v>
      </c>
    </row>
    <row r="11">
      <c r="A11" s="4" t="inlineStr">
        <is>
          <t>Shares issued for services</t>
        </is>
      </c>
      <c r="F11" s="7" t="n">
        <v>13396</v>
      </c>
      <c r="G11" s="7" t="n">
        <v>13777</v>
      </c>
    </row>
    <row r="12">
      <c r="A12" s="4" t="inlineStr">
        <is>
          <t>Common stock issued under the 2017 Plan</t>
        </is>
      </c>
      <c r="F12" s="6" t="n">
        <v>491817</v>
      </c>
    </row>
    <row r="13">
      <c r="A13" s="4" t="inlineStr">
        <is>
          <t>Number of options granted</t>
        </is>
      </c>
      <c r="F13" s="6" t="n">
        <v>1291016</v>
      </c>
      <c r="G13" s="6" t="n">
        <v>30000</v>
      </c>
    </row>
    <row r="14">
      <c r="A14" s="4" t="inlineStr">
        <is>
          <t>Number of options vested</t>
        </is>
      </c>
      <c r="F14" s="6" t="n">
        <v>499748</v>
      </c>
      <c r="G14" s="6" t="n">
        <v>83170</v>
      </c>
    </row>
    <row r="15">
      <c r="A15" s="4" t="inlineStr">
        <is>
          <t>Stock options exercisable</t>
        </is>
      </c>
      <c r="F15" s="6" t="n">
        <v>701691</v>
      </c>
    </row>
    <row r="16">
      <c r="A16" s="4" t="inlineStr">
        <is>
          <t>Performance stock units description</t>
        </is>
      </c>
      <c r="G16" s="4" t="inlineStr">
        <is>
          <t>The PSUs vest at various fully diluted market capitalization levels with full vesting occurring upon the later of one year from the grant date and the Company achieving a fully diluted market capitalization of at least $500 million for five consecutive business days.</t>
        </is>
      </c>
    </row>
    <row r="17">
      <c r="A17" s="4" t="inlineStr">
        <is>
          <t>Number of stock options outstanding</t>
        </is>
      </c>
      <c r="F17" s="6" t="n">
        <v>1559199</v>
      </c>
    </row>
    <row r="18">
      <c r="A18" s="4" t="inlineStr">
        <is>
          <t>Subsequent Event [Member]</t>
        </is>
      </c>
    </row>
    <row r="19">
      <c r="A19" s="3" t="inlineStr">
        <is>
          <t>Class Of Stock [Line Items]</t>
        </is>
      </c>
    </row>
    <row r="20">
      <c r="A20" s="4" t="inlineStr">
        <is>
          <t>Warrants exercise price</t>
        </is>
      </c>
      <c r="J20" s="7" t="n">
        <v>1</v>
      </c>
    </row>
    <row r="21">
      <c r="A21" s="4" t="inlineStr">
        <is>
          <t>Vest pro rata monthly over one year from the date of grant [Member]</t>
        </is>
      </c>
    </row>
    <row r="22">
      <c r="A22" s="3" t="inlineStr">
        <is>
          <t>Class Of Stock [Line Items]</t>
        </is>
      </c>
    </row>
    <row r="23">
      <c r="A23" s="4" t="inlineStr">
        <is>
          <t>Number of options vested</t>
        </is>
      </c>
      <c r="F23" s="6" t="n">
        <v>375000</v>
      </c>
    </row>
    <row r="24">
      <c r="A24" s="4" t="inlineStr">
        <is>
          <t>Vest as to one-sixth on the six-month anniversary of the grant date [Member]</t>
        </is>
      </c>
    </row>
    <row r="25">
      <c r="A25" s="3" t="inlineStr">
        <is>
          <t>Class Of Stock [Line Items]</t>
        </is>
      </c>
    </row>
    <row r="26">
      <c r="A26" s="4" t="inlineStr">
        <is>
          <t>Number of options vested</t>
        </is>
      </c>
      <c r="F26" s="6" t="n">
        <v>666016</v>
      </c>
    </row>
    <row r="27">
      <c r="A27" s="4" t="inlineStr">
        <is>
          <t>2017 Omnibus Incentive Plan [Member]</t>
        </is>
      </c>
    </row>
    <row r="28">
      <c r="A28" s="3" t="inlineStr">
        <is>
          <t>Class Of Stock [Line Items]</t>
        </is>
      </c>
    </row>
    <row r="29">
      <c r="A29" s="4" t="inlineStr">
        <is>
          <t>Common stock, shares issued</t>
        </is>
      </c>
      <c r="G29" s="6" t="n">
        <v>2280000</v>
      </c>
    </row>
    <row r="30">
      <c r="A30" s="4" t="inlineStr">
        <is>
          <t>Common stock, shares outstanding</t>
        </is>
      </c>
      <c r="G30" s="6" t="n">
        <v>164235</v>
      </c>
    </row>
    <row r="31">
      <c r="A31" s="4" t="inlineStr">
        <is>
          <t>Common stock issued under the 2017 Plan</t>
        </is>
      </c>
      <c r="F31" s="6" t="n">
        <v>720801</v>
      </c>
      <c r="G31" s="6" t="n">
        <v>1394964</v>
      </c>
    </row>
    <row r="32">
      <c r="A32" s="4" t="inlineStr">
        <is>
          <t>Percentage of fully diluted shares of common stock</t>
        </is>
      </c>
      <c r="G32" s="4" t="inlineStr">
        <is>
          <t>8.00%</t>
        </is>
      </c>
    </row>
    <row r="33">
      <c r="A33" s="4" t="inlineStr">
        <is>
          <t>Number of options granted</t>
        </is>
      </c>
      <c r="B33" s="6" t="n">
        <v>549199</v>
      </c>
    </row>
    <row r="34">
      <c r="A34" s="4" t="inlineStr">
        <is>
          <t>Number of shares available under the plan</t>
        </is>
      </c>
      <c r="B34" s="6" t="n">
        <v>2280000</v>
      </c>
    </row>
    <row r="35">
      <c r="A35" s="4" t="inlineStr">
        <is>
          <t>2017 Omnibus Incentive Plan [Member] | Subsequent Event [Member]</t>
        </is>
      </c>
    </row>
    <row r="36">
      <c r="A36" s="3" t="inlineStr">
        <is>
          <t>Class Of Stock [Line Items]</t>
        </is>
      </c>
    </row>
    <row r="37">
      <c r="A37" s="4" t="inlineStr">
        <is>
          <t>Number of shares available under the plan</t>
        </is>
      </c>
      <c r="I37" s="6" t="n">
        <v>6700000</v>
      </c>
    </row>
    <row r="38">
      <c r="A38" s="4" t="inlineStr">
        <is>
          <t>2017 Omnibus Incentive Plan [Member] | Officers and Directors [Member]</t>
        </is>
      </c>
    </row>
    <row r="39">
      <c r="A39" s="3" t="inlineStr">
        <is>
          <t>Class Of Stock [Line Items]</t>
        </is>
      </c>
    </row>
    <row r="40">
      <c r="A40" s="4" t="inlineStr">
        <is>
          <t>Legacy plan, description</t>
        </is>
      </c>
      <c r="F40" s="4" t="inlineStr">
        <is>
          <t>the Company granted 1,041,016 stock options to officers and directors of the Company. Of the total stock options granted, 491,817 were granted under the previous 2017 Plan limit and 549,199 were granted subject to approval by the Company’s stockholders of the 2017 Plan share reserve increase. All of the stock options granted to officers and directors have an exercise price of $0.61 and expire on September 5, 2029. Of the 1,041,016 stock options granted, 375,000 vest pro rata monthly over one year from the date of grant and 666,016 vest as to one-sixth on the six-month anniversary of the grant date with the remaining five-sixths vesting pro rate monthly over 30 months commencing on the seven-month anniversary of the grant date.</t>
        </is>
      </c>
    </row>
    <row r="41">
      <c r="A41" s="4" t="inlineStr">
        <is>
          <t>Number of options granted</t>
        </is>
      </c>
      <c r="F41" s="6" t="n">
        <v>1041016</v>
      </c>
    </row>
    <row r="42">
      <c r="A42" s="4" t="inlineStr">
        <is>
          <t>Stock options [Member]</t>
        </is>
      </c>
    </row>
    <row r="43">
      <c r="A43" s="3" t="inlineStr">
        <is>
          <t>Class Of Stock [Line Items]</t>
        </is>
      </c>
    </row>
    <row r="44">
      <c r="A44" s="4" t="inlineStr">
        <is>
          <t>Number of options granted</t>
        </is>
      </c>
      <c r="F44" s="6" t="n">
        <v>1291016</v>
      </c>
      <c r="G44" s="6" t="n">
        <v>30000</v>
      </c>
    </row>
    <row r="45">
      <c r="A45" s="4" t="inlineStr">
        <is>
          <t>Number of stock options outstanding</t>
        </is>
      </c>
      <c r="F45" s="6" t="n">
        <v>1559199</v>
      </c>
      <c r="G45" s="6" t="n">
        <v>288183</v>
      </c>
      <c r="M45" s="6" t="n">
        <v>262683</v>
      </c>
    </row>
    <row r="46">
      <c r="A46" s="4" t="inlineStr">
        <is>
          <t>Aggregate intrinsic value of stock options outstanding</t>
        </is>
      </c>
      <c r="F46" s="7" t="n">
        <v>79554</v>
      </c>
      <c r="G46" s="7" t="n">
        <v>0</v>
      </c>
    </row>
    <row r="47">
      <c r="A47" s="4" t="inlineStr">
        <is>
          <t>Aggregate intrinsic value of stock options exercisable</t>
        </is>
      </c>
      <c r="F47" s="6" t="n">
        <v>34847</v>
      </c>
      <c r="G47" s="6" t="n">
        <v>0</v>
      </c>
    </row>
    <row r="48">
      <c r="A48" s="4" t="inlineStr">
        <is>
          <t>Unrecognized compensation expense</t>
        </is>
      </c>
      <c r="F48" s="7" t="n">
        <v>177442</v>
      </c>
    </row>
    <row r="49">
      <c r="A49" s="4" t="inlineStr">
        <is>
          <t>Unrecognized compensation expense, term</t>
        </is>
      </c>
      <c r="F49" s="4" t="inlineStr">
        <is>
          <t>1 year 6 months</t>
        </is>
      </c>
    </row>
    <row r="50">
      <c r="A50" s="4" t="inlineStr">
        <is>
          <t>Aggregate intrinsic value of unvested stock options</t>
        </is>
      </c>
      <c r="F50" s="7" t="n">
        <v>44754</v>
      </c>
      <c r="G50" s="7" t="n">
        <v>0</v>
      </c>
    </row>
    <row r="51">
      <c r="A51" s="4" t="inlineStr">
        <is>
          <t>Weighted average contractual term</t>
        </is>
      </c>
      <c r="F51" s="4" t="inlineStr">
        <is>
          <t>9 years 2 months 8 days</t>
        </is>
      </c>
      <c r="G51" s="4" t="inlineStr">
        <is>
          <t>8 years 9 months 10 days</t>
        </is>
      </c>
    </row>
    <row r="52">
      <c r="A52" s="4" t="inlineStr">
        <is>
          <t>Stock options [Member] | CA$ $20.00 Exercise Price</t>
        </is>
      </c>
    </row>
    <row r="53">
      <c r="A53" s="3" t="inlineStr">
        <is>
          <t>Class Of Stock [Line Items]</t>
        </is>
      </c>
    </row>
    <row r="54">
      <c r="A54" s="4" t="inlineStr">
        <is>
          <t>Number of stock options outstanding</t>
        </is>
      </c>
      <c r="G54" s="6" t="n">
        <v>2500</v>
      </c>
    </row>
    <row r="55">
      <c r="A55" s="4" t="inlineStr">
        <is>
          <t>Stock options exercise price</t>
        </is>
      </c>
      <c r="G55" s="9" t="n">
        <v>14.63</v>
      </c>
    </row>
    <row r="56">
      <c r="A56" s="4" t="inlineStr">
        <is>
          <t>Stock options [Member] | Subject to Stockholder Approval | Group One</t>
        </is>
      </c>
    </row>
    <row r="57">
      <c r="A57" s="3" t="inlineStr">
        <is>
          <t>Class Of Stock [Line Items]</t>
        </is>
      </c>
    </row>
    <row r="58">
      <c r="A58" s="4" t="inlineStr">
        <is>
          <t>Number of options granted</t>
        </is>
      </c>
      <c r="F58" s="6" t="n">
        <v>549199</v>
      </c>
    </row>
    <row r="59">
      <c r="A59" s="4" t="inlineStr">
        <is>
          <t>Exercisable price</t>
        </is>
      </c>
      <c r="F59" s="9" t="n">
        <v>0.61</v>
      </c>
    </row>
    <row r="60">
      <c r="A60" s="4" t="inlineStr">
        <is>
          <t>Stock options [Member] | Subject to Stockholder Approval | Group Two</t>
        </is>
      </c>
    </row>
    <row r="61">
      <c r="A61" s="3" t="inlineStr">
        <is>
          <t>Class Of Stock [Line Items]</t>
        </is>
      </c>
    </row>
    <row r="62">
      <c r="A62" s="4" t="inlineStr">
        <is>
          <t>Exercisable price</t>
        </is>
      </c>
      <c r="F62" s="8" t="n">
        <v>0.735</v>
      </c>
    </row>
    <row r="63">
      <c r="A63" s="4" t="inlineStr">
        <is>
          <t>Stock options exercisable</t>
        </is>
      </c>
      <c r="F63" s="6" t="n">
        <v>250000</v>
      </c>
    </row>
    <row r="64">
      <c r="A64" s="4" t="inlineStr">
        <is>
          <t>Performance stock units [Member]</t>
        </is>
      </c>
    </row>
    <row r="65">
      <c r="A65" s="3" t="inlineStr">
        <is>
          <t>Class Of Stock [Line Items]</t>
        </is>
      </c>
    </row>
    <row r="66">
      <c r="A66" s="4" t="inlineStr">
        <is>
          <t>Fully diluted market capitalization</t>
        </is>
      </c>
      <c r="G66" s="7" t="n">
        <v>500000000</v>
      </c>
    </row>
    <row r="67">
      <c r="A67" s="4" t="inlineStr">
        <is>
          <t>Recognized expense related to the PSUs</t>
        </is>
      </c>
      <c r="G67" s="6" t="n">
        <v>526141</v>
      </c>
    </row>
    <row r="68">
      <c r="A68" s="4" t="inlineStr">
        <is>
          <t>Expense related to the PSU's</t>
        </is>
      </c>
      <c r="G68" s="6" t="n">
        <v>322877</v>
      </c>
    </row>
    <row r="69">
      <c r="A69" s="4" t="inlineStr">
        <is>
          <t>Unrecognized compensation expense</t>
        </is>
      </c>
      <c r="G69" s="7" t="n">
        <v>0</v>
      </c>
    </row>
    <row r="70">
      <c r="A70" s="4" t="inlineStr">
        <is>
          <t>2019 Registered Offering</t>
        </is>
      </c>
    </row>
    <row r="71">
      <c r="A71" s="3" t="inlineStr">
        <is>
          <t>Class Of Stock [Line Items]</t>
        </is>
      </c>
    </row>
    <row r="72">
      <c r="A72" s="4" t="inlineStr">
        <is>
          <t>Issued warrants to underwriters</t>
        </is>
      </c>
      <c r="D72" s="6" t="n">
        <v>1170000</v>
      </c>
    </row>
    <row r="73">
      <c r="A73" s="4" t="inlineStr">
        <is>
          <t>Common stock, par value</t>
        </is>
      </c>
      <c r="D73" s="9" t="n">
        <v>3.1</v>
      </c>
    </row>
    <row r="74">
      <c r="A74" s="4" t="inlineStr">
        <is>
          <t>Warrants exercise price</t>
        </is>
      </c>
      <c r="D74" s="9" t="n">
        <v>3.1</v>
      </c>
    </row>
    <row r="75">
      <c r="A75" s="4" t="inlineStr">
        <is>
          <t>Additional warrants purchase</t>
        </is>
      </c>
      <c r="D75" s="6" t="n">
        <v>760500</v>
      </c>
    </row>
    <row r="76">
      <c r="A76" s="4" t="inlineStr">
        <is>
          <t>Gross proceeds of cash</t>
        </is>
      </c>
      <c r="D76" s="7" t="n">
        <v>3600000</v>
      </c>
    </row>
    <row r="77">
      <c r="A77" s="4" t="inlineStr">
        <is>
          <t>Warrant term</t>
        </is>
      </c>
      <c r="D77" s="4" t="inlineStr">
        <is>
          <t>5 years</t>
        </is>
      </c>
    </row>
    <row r="78">
      <c r="A78" s="4" t="inlineStr">
        <is>
          <t>Sale of stock, description</t>
        </is>
      </c>
      <c r="D78" s="4" t="inlineStr">
        <is>
          <t>Under the Company’s engagement agreement with the placement agent, the Company paid $290,160 in cash commission and other fees to the placement agent and issued warrants to purchase 46,800 shares of common stock to the placement agent (the “2019 Agent Warrants”). Commencing December 3, 2019, the 2019 Agent Warrants are exercisable at $3.875 per share until June 3, 2024.</t>
        </is>
      </c>
    </row>
    <row r="79">
      <c r="A79" s="4" t="inlineStr">
        <is>
          <t>Derivative liability issue costs</t>
        </is>
      </c>
      <c r="D79" s="7" t="n">
        <v>151585</v>
      </c>
    </row>
    <row r="80">
      <c r="A80" s="4" t="inlineStr">
        <is>
          <t>Net proceeds of cash</t>
        </is>
      </c>
      <c r="D80" s="7" t="n">
        <v>3185255</v>
      </c>
    </row>
    <row r="81">
      <c r="A81" s="4" t="inlineStr">
        <is>
          <t>Common stock</t>
        </is>
      </c>
    </row>
    <row r="82">
      <c r="A82" s="3" t="inlineStr">
        <is>
          <t>Class Of Stock [Line Items]</t>
        </is>
      </c>
    </row>
    <row r="83">
      <c r="A83" s="4" t="inlineStr">
        <is>
          <t>Series B preferred stock dividend, shares</t>
        </is>
      </c>
      <c r="F83" s="6" t="n">
        <v>14800</v>
      </c>
      <c r="G83" s="6" t="n">
        <v>18271</v>
      </c>
    </row>
    <row r="84">
      <c r="A84" s="4" t="inlineStr">
        <is>
          <t>Conversion of Series B preferred stock to common stock, shares</t>
        </is>
      </c>
      <c r="F84" s="6" t="n">
        <v>6250</v>
      </c>
      <c r="G84" s="6" t="n">
        <v>51876</v>
      </c>
    </row>
    <row r="85">
      <c r="A85" s="4" t="inlineStr">
        <is>
          <t>Issued warrants to underwriters</t>
        </is>
      </c>
      <c r="C85" s="6" t="n">
        <v>4895000</v>
      </c>
      <c r="F85" s="6" t="n">
        <v>4895000</v>
      </c>
      <c r="G85" s="6" t="n">
        <v>1170000</v>
      </c>
    </row>
    <row r="86">
      <c r="A86" s="4" t="inlineStr">
        <is>
          <t>Warrants exercise price</t>
        </is>
      </c>
      <c r="C86" s="7" t="n">
        <v>1</v>
      </c>
    </row>
    <row r="87">
      <c r="A87" s="4" t="inlineStr">
        <is>
          <t>Shares issued for services, shares</t>
        </is>
      </c>
      <c r="F87" s="6" t="n">
        <v>22520</v>
      </c>
      <c r="G87" s="6" t="n">
        <v>3444</v>
      </c>
    </row>
    <row r="88">
      <c r="A88" s="4" t="inlineStr">
        <is>
          <t>Shares issued for services</t>
        </is>
      </c>
      <c r="F88" s="7" t="n">
        <v>23</v>
      </c>
      <c r="G88" s="7" t="n">
        <v>3</v>
      </c>
    </row>
    <row r="89">
      <c r="A89" s="4" t="inlineStr">
        <is>
          <t>Pre-Funded Warrants</t>
        </is>
      </c>
    </row>
    <row r="90">
      <c r="A90" s="3" t="inlineStr">
        <is>
          <t>Class Of Stock [Line Items]</t>
        </is>
      </c>
    </row>
    <row r="91">
      <c r="A91" s="4" t="inlineStr">
        <is>
          <t>Issued warrants to underwriters</t>
        </is>
      </c>
      <c r="C91" s="6" t="n">
        <v>2655000</v>
      </c>
      <c r="F91" s="6" t="n">
        <v>2655000</v>
      </c>
    </row>
    <row r="92">
      <c r="A92" s="4" t="inlineStr">
        <is>
          <t>Warrants exercise price</t>
        </is>
      </c>
      <c r="C92" s="9" t="n">
        <v>0.01</v>
      </c>
      <c r="F92" s="9" t="n">
        <v>0.01</v>
      </c>
    </row>
    <row r="93">
      <c r="A93" s="4" t="inlineStr">
        <is>
          <t>Expiry date</t>
        </is>
      </c>
      <c r="C93" s="4" t="inlineStr">
        <is>
          <t>Aug. 16,
		2019</t>
        </is>
      </c>
    </row>
    <row r="94">
      <c r="A94" s="4" t="inlineStr">
        <is>
          <t>Net proceeds from the exercise and exchange of warrants</t>
        </is>
      </c>
      <c r="F94" s="7" t="n">
        <v>26550</v>
      </c>
    </row>
    <row r="95">
      <c r="A95" s="4" t="inlineStr">
        <is>
          <t>2020 Investor Warrant</t>
        </is>
      </c>
    </row>
    <row r="96">
      <c r="A96" s="3" t="inlineStr">
        <is>
          <t>Class Of Stock [Line Items]</t>
        </is>
      </c>
    </row>
    <row r="97">
      <c r="A97" s="4" t="inlineStr">
        <is>
          <t>Issued warrants to underwriters</t>
        </is>
      </c>
      <c r="C97" s="6" t="n">
        <v>7762500</v>
      </c>
    </row>
    <row r="98">
      <c r="A98" s="4" t="inlineStr">
        <is>
          <t>Common stock, shares issued</t>
        </is>
      </c>
      <c r="C98" s="6" t="n">
        <v>800000</v>
      </c>
    </row>
    <row r="99">
      <c r="A99" s="4" t="inlineStr">
        <is>
          <t>Warrants to purchase common stock</t>
        </is>
      </c>
      <c r="C99" s="6" t="n">
        <v>1012500</v>
      </c>
    </row>
    <row r="100">
      <c r="A100" s="4" t="inlineStr">
        <is>
          <t>Warrants exercise price</t>
        </is>
      </c>
      <c r="C100" s="7" t="n">
        <v>1</v>
      </c>
    </row>
    <row r="101">
      <c r="A101" s="4" t="inlineStr">
        <is>
          <t>Underwriting discounts and commissions amount</t>
        </is>
      </c>
      <c r="C101" s="7" t="n">
        <v>6582966</v>
      </c>
    </row>
    <row r="102">
      <c r="A102" s="4" t="inlineStr">
        <is>
          <t>Expiry date</t>
        </is>
      </c>
      <c r="C102" s="4" t="inlineStr">
        <is>
          <t>Aug. 16,
		2024</t>
        </is>
      </c>
    </row>
    <row r="103">
      <c r="A103" s="4" t="inlineStr">
        <is>
          <t>2020 Investor Warrant | Underwriting Offering</t>
        </is>
      </c>
    </row>
    <row r="104">
      <c r="A104" s="3" t="inlineStr">
        <is>
          <t>Class Of Stock [Line Items]</t>
        </is>
      </c>
    </row>
    <row r="105">
      <c r="A105" s="4" t="inlineStr">
        <is>
          <t>Issued warrants to underwriters</t>
        </is>
      </c>
      <c r="C105" s="6" t="n">
        <v>377500</v>
      </c>
    </row>
    <row r="106">
      <c r="A106" s="4" t="inlineStr">
        <is>
          <t>Warrants exercise price</t>
        </is>
      </c>
      <c r="C106" s="9" t="n">
        <v>1.15</v>
      </c>
    </row>
    <row r="107">
      <c r="A107" s="4" t="inlineStr">
        <is>
          <t>Expiry date</t>
        </is>
      </c>
      <c r="C107" s="4" t="inlineStr">
        <is>
          <t>Aug. 14,
		2022</t>
        </is>
      </c>
    </row>
    <row r="108">
      <c r="A108" s="4" t="inlineStr">
        <is>
          <t>Underwriter warrants commencing date</t>
        </is>
      </c>
      <c r="C108" s="4" t="inlineStr">
        <is>
          <t>Feb. 10,
		2020</t>
        </is>
      </c>
    </row>
    <row r="109">
      <c r="A109" s="4" t="inlineStr">
        <is>
          <t>Warrants</t>
        </is>
      </c>
    </row>
    <row r="110">
      <c r="A110" s="3" t="inlineStr">
        <is>
          <t>Class Of Stock [Line Items]</t>
        </is>
      </c>
    </row>
    <row r="111">
      <c r="A111" s="4" t="inlineStr">
        <is>
          <t>Issued warrants to underwriters</t>
        </is>
      </c>
      <c r="F111" s="6" t="n">
        <v>10309456</v>
      </c>
    </row>
    <row r="112">
      <c r="A112" s="4" t="inlineStr">
        <is>
          <t>Warrants exercise price</t>
        </is>
      </c>
      <c r="F112" s="7" t="n">
        <v>1</v>
      </c>
      <c r="K112" s="8" t="n">
        <v>3.875</v>
      </c>
    </row>
    <row r="113">
      <c r="A113" s="4" t="inlineStr">
        <is>
          <t>Net proceeds from the exercise and exchange of warrants</t>
        </is>
      </c>
      <c r="F113" s="7" t="n">
        <v>720165</v>
      </c>
    </row>
    <row r="114">
      <c r="A114" s="4" t="inlineStr">
        <is>
          <t>Warrants | 2019 Agent</t>
        </is>
      </c>
    </row>
    <row r="115">
      <c r="A115" s="3" t="inlineStr">
        <is>
          <t>Class Of Stock [Line Items]</t>
        </is>
      </c>
    </row>
    <row r="116">
      <c r="A116" s="4" t="inlineStr">
        <is>
          <t>Issued warrants to underwriters</t>
        </is>
      </c>
      <c r="F116" s="6" t="n">
        <v>46800</v>
      </c>
    </row>
    <row r="117">
      <c r="A117" s="4" t="inlineStr">
        <is>
          <t>Warrants exercise price</t>
        </is>
      </c>
      <c r="F117" s="8" t="n">
        <v>3.875</v>
      </c>
    </row>
    <row r="118">
      <c r="A118" s="4" t="inlineStr">
        <is>
          <t>Expiry date</t>
        </is>
      </c>
      <c r="F118" s="4" t="inlineStr">
        <is>
          <t>Jun. 3,
		2024</t>
        </is>
      </c>
    </row>
    <row r="119">
      <c r="A119" s="4" t="inlineStr">
        <is>
          <t>Warrants | 2019 Registered Offering | 2019 Agent</t>
        </is>
      </c>
    </row>
    <row r="120">
      <c r="A120" s="3" t="inlineStr">
        <is>
          <t>Class Of Stock [Line Items]</t>
        </is>
      </c>
    </row>
    <row r="121">
      <c r="A121" s="4" t="inlineStr">
        <is>
          <t>Warrants exercise price</t>
        </is>
      </c>
      <c r="D121" s="8" t="n">
        <v>3.875</v>
      </c>
    </row>
    <row r="122">
      <c r="A122" s="4" t="inlineStr">
        <is>
          <t>Expiry date</t>
        </is>
      </c>
      <c r="D122" s="4" t="inlineStr">
        <is>
          <t>Jun. 3,
		2024</t>
        </is>
      </c>
    </row>
    <row r="123">
      <c r="A123" s="4" t="inlineStr">
        <is>
          <t>Cash commission and other fees to the placement agent</t>
        </is>
      </c>
      <c r="D123" s="7" t="n">
        <v>290160</v>
      </c>
    </row>
    <row r="124">
      <c r="A124" s="4" t="inlineStr">
        <is>
          <t>Warrants issued</t>
        </is>
      </c>
      <c r="D124" s="6" t="n">
        <v>46800</v>
      </c>
    </row>
    <row r="125">
      <c r="A125" s="4" t="inlineStr">
        <is>
          <t>Preferred Stock Series B</t>
        </is>
      </c>
    </row>
    <row r="126">
      <c r="A126" s="3" t="inlineStr">
        <is>
          <t>Class Of Stock [Line Items]</t>
        </is>
      </c>
    </row>
    <row r="127">
      <c r="A127" s="4" t="inlineStr">
        <is>
          <t>Preferred stock, rate of dividend</t>
        </is>
      </c>
      <c r="H127" s="4" t="inlineStr">
        <is>
          <t>9.00%</t>
        </is>
      </c>
    </row>
    <row r="128">
      <c r="A128" s="4" t="inlineStr">
        <is>
          <t>Purchase price of shares</t>
        </is>
      </c>
      <c r="H128" s="7" t="n">
        <v>8</v>
      </c>
    </row>
    <row r="129">
      <c r="A129" s="4" t="inlineStr">
        <is>
          <t>Convertible preferred stock</t>
        </is>
      </c>
      <c r="H129" s="11" t="n">
        <v>0.25</v>
      </c>
    </row>
    <row r="130">
      <c r="A130" s="4" t="inlineStr">
        <is>
          <t>Conversion price</t>
        </is>
      </c>
      <c r="H130" s="7" t="n">
        <v>32</v>
      </c>
    </row>
    <row r="131">
      <c r="A131" s="4" t="inlineStr">
        <is>
          <t>Issue of shares</t>
        </is>
      </c>
      <c r="H131" s="6" t="n">
        <v>902238</v>
      </c>
    </row>
    <row r="132">
      <c r="A132" s="4" t="inlineStr">
        <is>
          <t>Bid price</t>
        </is>
      </c>
      <c r="H132" s="7" t="n">
        <v>80</v>
      </c>
    </row>
    <row r="133">
      <c r="A133" s="4" t="inlineStr">
        <is>
          <t>Final closing date</t>
        </is>
      </c>
      <c r="H133" s="4" t="inlineStr">
        <is>
          <t>5 years</t>
        </is>
      </c>
    </row>
    <row r="134">
      <c r="A134" s="4" t="inlineStr">
        <is>
          <t>Liquidation value</t>
        </is>
      </c>
      <c r="F134" s="7" t="n">
        <v>5188904</v>
      </c>
    </row>
    <row r="135">
      <c r="A135" s="4" t="inlineStr">
        <is>
          <t>Conversion of Series B preferred stock to common stock, shares</t>
        </is>
      </c>
      <c r="F135" s="6" t="n">
        <v>162177</v>
      </c>
      <c r="G135" s="6" t="n">
        <v>168427</v>
      </c>
    </row>
    <row r="136">
      <c r="A136" s="4" t="inlineStr">
        <is>
          <t>Direct increase in accumulated deficit</t>
        </is>
      </c>
      <c r="F136" s="7" t="n">
        <v>8616</v>
      </c>
      <c r="G136" s="7" t="n">
        <v>80431</v>
      </c>
    </row>
    <row r="137">
      <c r="A137" s="4" t="inlineStr">
        <is>
          <t>Preferred stock, shares outstanding</t>
        </is>
      </c>
      <c r="F137" s="6" t="n">
        <v>648613</v>
      </c>
      <c r="G137" s="6" t="n">
        <v>673613</v>
      </c>
    </row>
    <row r="138">
      <c r="A138" s="4" t="inlineStr">
        <is>
          <t>Preferred Stock, shares issued</t>
        </is>
      </c>
      <c r="F138" s="6" t="n">
        <v>648613</v>
      </c>
      <c r="G138" s="6" t="n">
        <v>673613</v>
      </c>
    </row>
    <row r="139">
      <c r="A139" s="4" t="inlineStr">
        <is>
          <t>Common stock</t>
        </is>
      </c>
    </row>
    <row r="140">
      <c r="A140" s="3" t="inlineStr">
        <is>
          <t>Class Of Stock [Line Items]</t>
        </is>
      </c>
    </row>
    <row r="141">
      <c r="A141" s="4" t="inlineStr">
        <is>
          <t>Series B preferred stock dividend, shares</t>
        </is>
      </c>
      <c r="F141" s="6" t="n">
        <v>14800</v>
      </c>
      <c r="G141" s="6" t="n">
        <v>18271</v>
      </c>
    </row>
    <row r="142">
      <c r="A142" s="4" t="inlineStr">
        <is>
          <t>Conversion of Series B preferred stock to common stock, shares</t>
        </is>
      </c>
      <c r="F142" s="6" t="n">
        <v>6250</v>
      </c>
      <c r="G142" s="6" t="n">
        <v>51876</v>
      </c>
    </row>
    <row r="143">
      <c r="A143" s="4" t="inlineStr">
        <is>
          <t>Preferred Stock Series A</t>
        </is>
      </c>
    </row>
    <row r="144">
      <c r="A144" s="3" t="inlineStr">
        <is>
          <t>Class Of Stock [Line Items]</t>
        </is>
      </c>
    </row>
    <row r="145">
      <c r="A145" s="4" t="inlineStr">
        <is>
          <t>Preferred stock, rate of dividend</t>
        </is>
      </c>
      <c r="E145" s="4" t="inlineStr">
        <is>
          <t>300.00%</t>
        </is>
      </c>
    </row>
    <row r="146">
      <c r="A146" s="4" t="inlineStr">
        <is>
          <t>Liquidation value</t>
        </is>
      </c>
      <c r="F146" s="7" t="n">
        <v>278530</v>
      </c>
    </row>
    <row r="147">
      <c r="A147" s="4" t="inlineStr">
        <is>
          <t>Preferred stock, shares outstanding</t>
        </is>
      </c>
      <c r="F147" s="6" t="n">
        <v>278530</v>
      </c>
      <c r="G147" s="6" t="n">
        <v>278530</v>
      </c>
    </row>
    <row r="148">
      <c r="A148" s="4" t="inlineStr">
        <is>
          <t>Preferred Stock, shares issued</t>
        </is>
      </c>
      <c r="F148" s="6" t="n">
        <v>278530</v>
      </c>
      <c r="G148" s="6" t="n">
        <v>278530</v>
      </c>
    </row>
    <row r="149">
      <c r="A149" s="4" t="inlineStr">
        <is>
          <t>Change in preferred stock</t>
        </is>
      </c>
      <c r="F149" s="7" t="n">
        <v>0</v>
      </c>
      <c r="G149" s="7" t="n">
        <v>0</v>
      </c>
    </row>
    <row r="150">
      <c r="A150" s="4" t="inlineStr">
        <is>
          <t>Preferred Stock Series A | Exchange Agreement</t>
        </is>
      </c>
    </row>
    <row r="151">
      <c r="A151" s="3" t="inlineStr">
        <is>
          <t>Class Of Stock [Line Items]</t>
        </is>
      </c>
    </row>
    <row r="152">
      <c r="A152" s="4" t="inlineStr">
        <is>
          <t>Preferred stock, rate of dividend</t>
        </is>
      </c>
      <c r="E152" s="4" t="inlineStr">
        <is>
          <t>3.00%</t>
        </is>
      </c>
    </row>
    <row r="153">
      <c r="A153" s="4" t="inlineStr">
        <is>
          <t>Preferred stock, par value</t>
        </is>
      </c>
      <c r="E153" s="7" t="n">
        <v>1</v>
      </c>
    </row>
    <row r="154">
      <c r="A154" s="4" t="inlineStr">
        <is>
          <t>Preferred Stock, shares issued</t>
        </is>
      </c>
      <c r="E154" s="6" t="n">
        <v>2785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 Schedule of Outstanding Under the Legacy Plan (Detail) - $ / shares</t>
        </is>
      </c>
      <c r="B1" s="2" t="inlineStr">
        <is>
          <t>12 Months Ended</t>
        </is>
      </c>
      <c r="D1" s="2" t="inlineStr">
        <is>
          <t>24 Months Ended</t>
        </is>
      </c>
    </row>
    <row r="2">
      <c r="B2" s="2" t="inlineStr">
        <is>
          <t>Jun. 30, 2020</t>
        </is>
      </c>
      <c r="C2" s="2" t="inlineStr">
        <is>
          <t>Jun. 30, 2019</t>
        </is>
      </c>
      <c r="D2" s="2" t="inlineStr">
        <is>
          <t>Jun. 30, 2020</t>
        </is>
      </c>
    </row>
    <row r="3">
      <c r="A3" s="3" t="inlineStr">
        <is>
          <t>Number of stock options outstanding</t>
        </is>
      </c>
    </row>
    <row r="4">
      <c r="A4" s="4" t="inlineStr">
        <is>
          <t>Beginning balance</t>
        </is>
      </c>
    </row>
    <row r="5">
      <c r="A5" s="4" t="inlineStr">
        <is>
          <t>Ending balance</t>
        </is>
      </c>
      <c r="B5" s="6" t="n">
        <v>1559199</v>
      </c>
      <c r="D5" s="6" t="n">
        <v>1559199</v>
      </c>
    </row>
    <row r="6">
      <c r="A6" s="4" t="inlineStr">
        <is>
          <t>Granted</t>
        </is>
      </c>
      <c r="B6" s="6" t="n">
        <v>1291016</v>
      </c>
      <c r="C6" s="6" t="n">
        <v>30000</v>
      </c>
    </row>
    <row r="7">
      <c r="A7" s="4" t="inlineStr">
        <is>
          <t>Stock options [Member]</t>
        </is>
      </c>
    </row>
    <row r="8">
      <c r="A8" s="3" t="inlineStr">
        <is>
          <t>Number of stock options outstanding</t>
        </is>
      </c>
    </row>
    <row r="9">
      <c r="A9" s="4" t="inlineStr">
        <is>
          <t>Beginning balance</t>
        </is>
      </c>
      <c r="B9" s="6" t="n">
        <v>288183</v>
      </c>
      <c r="C9" s="6" t="n">
        <v>262683</v>
      </c>
      <c r="D9" s="6" t="n">
        <v>262683</v>
      </c>
    </row>
    <row r="10">
      <c r="A10" s="4" t="inlineStr">
        <is>
          <t>Ending balance</t>
        </is>
      </c>
      <c r="B10" s="6" t="n">
        <v>1559199</v>
      </c>
      <c r="C10" s="6" t="n">
        <v>288183</v>
      </c>
      <c r="D10" s="6" t="n">
        <v>1559199</v>
      </c>
    </row>
    <row r="11">
      <c r="A11" s="4" t="inlineStr">
        <is>
          <t>Granted</t>
        </is>
      </c>
      <c r="B11" s="6" t="n">
        <v>1291016</v>
      </c>
      <c r="C11" s="6" t="n">
        <v>30000</v>
      </c>
    </row>
    <row r="12">
      <c r="A12" s="4" t="inlineStr">
        <is>
          <t>Forfeited</t>
        </is>
      </c>
      <c r="B12" s="6" t="n">
        <v>-18750</v>
      </c>
      <c r="C12" s="6" t="n">
        <v>-4500</v>
      </c>
    </row>
    <row r="13">
      <c r="A13" s="4" t="inlineStr">
        <is>
          <t>Expired</t>
        </is>
      </c>
      <c r="B13" s="6" t="n">
        <v>-1250</v>
      </c>
    </row>
    <row r="14">
      <c r="A14" s="4" t="inlineStr">
        <is>
          <t>Beginning balance</t>
        </is>
      </c>
      <c r="B14" s="9" t="n">
        <v>22.31</v>
      </c>
      <c r="C14" s="9" t="n">
        <v>24.27</v>
      </c>
      <c r="D14" s="9" t="n">
        <v>24.27</v>
      </c>
    </row>
    <row r="15">
      <c r="A15" s="4" t="inlineStr">
        <is>
          <t>Granted</t>
        </is>
      </c>
      <c r="B15" s="11" t="n">
        <v>0.63</v>
      </c>
      <c r="C15" s="11" t="n">
        <v>6.1</v>
      </c>
    </row>
    <row r="16">
      <c r="A16" s="4" t="inlineStr">
        <is>
          <t>Forfeited</t>
        </is>
      </c>
      <c r="B16" s="11" t="n">
        <v>0.61</v>
      </c>
      <c r="C16" s="11" t="n">
        <v>28.37</v>
      </c>
    </row>
    <row r="17">
      <c r="A17" s="4" t="inlineStr">
        <is>
          <t>Expired</t>
        </is>
      </c>
      <c r="B17" s="6" t="n">
        <v>40</v>
      </c>
    </row>
    <row r="18">
      <c r="A18" s="4" t="inlineStr">
        <is>
          <t>Ending balance</t>
        </is>
      </c>
      <c r="B18" s="9" t="n">
        <v>4.61</v>
      </c>
      <c r="C18" s="9" t="n">
        <v>22.31</v>
      </c>
      <c r="D18" s="9" t="n">
        <v>4.61</v>
      </c>
    </row>
    <row r="19">
      <c r="A19" s="4" t="inlineStr">
        <is>
          <t>Performance stock units [Member]</t>
        </is>
      </c>
    </row>
    <row r="20">
      <c r="A20" s="3" t="inlineStr">
        <is>
          <t>Number of stock options outstanding</t>
        </is>
      </c>
    </row>
    <row r="21">
      <c r="A21" s="4" t="inlineStr">
        <is>
          <t>Beginning balance</t>
        </is>
      </c>
      <c r="C21" s="6" t="n">
        <v>120000</v>
      </c>
      <c r="D21" s="6" t="n">
        <v>120000</v>
      </c>
    </row>
    <row r="22">
      <c r="A22" s="4" t="inlineStr">
        <is>
          <t>Cancelled</t>
        </is>
      </c>
      <c r="C22" s="6" t="n">
        <v>-120000</v>
      </c>
      <c r="D22" s="6" t="n">
        <v>-12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Valuation Assumptions Using a Black-Scholes Pricing Model (Detail)</t>
        </is>
      </c>
      <c r="B1" s="2" t="inlineStr">
        <is>
          <t>12 Months Ended</t>
        </is>
      </c>
    </row>
    <row r="2">
      <c r="B2" s="2" t="inlineStr">
        <is>
          <t>Jun. 30, 2020</t>
        </is>
      </c>
      <c r="C2" s="2" t="inlineStr">
        <is>
          <t>Jun. 30, 2019</t>
        </is>
      </c>
    </row>
    <row r="3">
      <c r="A3" s="4" t="inlineStr">
        <is>
          <t>Performance stock units [Member]</t>
        </is>
      </c>
    </row>
    <row r="4">
      <c r="A4" s="3" t="inlineStr">
        <is>
          <t>Class of Stock [Line Items]</t>
        </is>
      </c>
    </row>
    <row r="5">
      <c r="A5" s="4" t="inlineStr">
        <is>
          <t>Dividend rate</t>
        </is>
      </c>
      <c r="C5" s="4" t="inlineStr">
        <is>
          <t>0.00%</t>
        </is>
      </c>
    </row>
    <row r="6">
      <c r="A6" s="4" t="inlineStr">
        <is>
          <t>Minimum | Performance stock units [Member]</t>
        </is>
      </c>
    </row>
    <row r="7">
      <c r="A7" s="3" t="inlineStr">
        <is>
          <t>Class of Stock [Line Items]</t>
        </is>
      </c>
    </row>
    <row r="8">
      <c r="A8" s="4" t="inlineStr">
        <is>
          <t>Volatility</t>
        </is>
      </c>
      <c r="C8" s="4" t="inlineStr">
        <is>
          <t>79.00%</t>
        </is>
      </c>
    </row>
    <row r="9">
      <c r="A9" s="4" t="inlineStr">
        <is>
          <t>Risk-free interest rate</t>
        </is>
      </c>
      <c r="C9" s="4" t="inlineStr">
        <is>
          <t>2.56%</t>
        </is>
      </c>
    </row>
    <row r="10">
      <c r="A10" s="4" t="inlineStr">
        <is>
          <t>Term - years</t>
        </is>
      </c>
      <c r="C10" s="4" t="inlineStr">
        <is>
          <t>1 year 8 months 1 day</t>
        </is>
      </c>
    </row>
    <row r="11">
      <c r="A11" s="4" t="inlineStr">
        <is>
          <t>Minimum | Stock options [Member]</t>
        </is>
      </c>
    </row>
    <row r="12">
      <c r="A12" s="3" t="inlineStr">
        <is>
          <t>Class of Stock [Line Items]</t>
        </is>
      </c>
    </row>
    <row r="13">
      <c r="A13" s="4" t="inlineStr">
        <is>
          <t>Volatility</t>
        </is>
      </c>
      <c r="B13" s="4" t="inlineStr">
        <is>
          <t>89.00%</t>
        </is>
      </c>
      <c r="C13" s="4" t="inlineStr">
        <is>
          <t>71.00%</t>
        </is>
      </c>
    </row>
    <row r="14">
      <c r="A14" s="4" t="inlineStr">
        <is>
          <t>Risk-free interest rate</t>
        </is>
      </c>
      <c r="B14" s="4" t="inlineStr">
        <is>
          <t>0.32%</t>
        </is>
      </c>
      <c r="C14" s="4" t="inlineStr">
        <is>
          <t>1.62%</t>
        </is>
      </c>
    </row>
    <row r="15">
      <c r="A15" s="4" t="inlineStr">
        <is>
          <t>Term - years</t>
        </is>
      </c>
      <c r="B15" s="4" t="inlineStr">
        <is>
          <t>4 years 8 months 12 days</t>
        </is>
      </c>
      <c r="C15" s="4" t="inlineStr">
        <is>
          <t>1 month 6 days</t>
        </is>
      </c>
    </row>
    <row r="16">
      <c r="A16" s="4" t="inlineStr">
        <is>
          <t>Maximum | Performance stock units [Member]</t>
        </is>
      </c>
    </row>
    <row r="17">
      <c r="A17" s="3" t="inlineStr">
        <is>
          <t>Class of Stock [Line Items]</t>
        </is>
      </c>
    </row>
    <row r="18">
      <c r="A18" s="4" t="inlineStr">
        <is>
          <t>Volatility</t>
        </is>
      </c>
      <c r="C18" s="4" t="inlineStr">
        <is>
          <t>82.50%</t>
        </is>
      </c>
    </row>
    <row r="19">
      <c r="A19" s="4" t="inlineStr">
        <is>
          <t>Risk-free interest rate</t>
        </is>
      </c>
      <c r="C19" s="4" t="inlineStr">
        <is>
          <t>2.71%</t>
        </is>
      </c>
    </row>
    <row r="20">
      <c r="A20" s="4" t="inlineStr">
        <is>
          <t>Term - years</t>
        </is>
      </c>
      <c r="C20" s="4" t="inlineStr">
        <is>
          <t>3 years 2 months 26 days</t>
        </is>
      </c>
    </row>
    <row r="21">
      <c r="A21" s="4" t="inlineStr">
        <is>
          <t>Maximum | Stock options [Member]</t>
        </is>
      </c>
    </row>
    <row r="22">
      <c r="A22" s="3" t="inlineStr">
        <is>
          <t>Class of Stock [Line Items]</t>
        </is>
      </c>
    </row>
    <row r="23">
      <c r="A23" s="4" t="inlineStr">
        <is>
          <t>Volatility</t>
        </is>
      </c>
      <c r="B23" s="4" t="inlineStr">
        <is>
          <t>102.00%</t>
        </is>
      </c>
      <c r="C23" s="4" t="inlineStr">
        <is>
          <t>102.00%</t>
        </is>
      </c>
    </row>
    <row r="24">
      <c r="A24" s="4" t="inlineStr">
        <is>
          <t>Risk-free interest rate</t>
        </is>
      </c>
      <c r="B24" s="4" t="inlineStr">
        <is>
          <t>1.50%</t>
        </is>
      </c>
      <c r="C24" s="4" t="inlineStr">
        <is>
          <t>2.71%</t>
        </is>
      </c>
    </row>
    <row r="25">
      <c r="A25" s="4" t="inlineStr">
        <is>
          <t>Term - years</t>
        </is>
      </c>
      <c r="B25" s="4" t="inlineStr">
        <is>
          <t>5 years 8 months 12 days</t>
        </is>
      </c>
      <c r="C25"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s Outstanding and Exercisable (Detail)</t>
        </is>
      </c>
      <c r="B1" s="2" t="inlineStr">
        <is>
          <t>12 Months Ended</t>
        </is>
      </c>
    </row>
    <row r="2">
      <c r="B2" s="2" t="inlineStr">
        <is>
          <t>Jun. 30, 2020$ / sharesshares</t>
        </is>
      </c>
    </row>
    <row r="3">
      <c r="A3" s="3" t="inlineStr">
        <is>
          <t>Class of Stock [Line Items]</t>
        </is>
      </c>
    </row>
    <row r="4">
      <c r="A4" s="4" t="inlineStr">
        <is>
          <t>Number of stock options outstanding</t>
        </is>
      </c>
      <c r="B4" s="6" t="n">
        <v>1559199</v>
      </c>
    </row>
    <row r="5">
      <c r="A5" s="4" t="inlineStr">
        <is>
          <t>Stock options exercisable</t>
        </is>
      </c>
      <c r="B5" s="6" t="n">
        <v>701691</v>
      </c>
    </row>
    <row r="6">
      <c r="A6" s="4" t="inlineStr">
        <is>
          <t>Exercise Price One [Member]</t>
        </is>
      </c>
    </row>
    <row r="7">
      <c r="A7" s="3" t="inlineStr">
        <is>
          <t>Class of Stock [Line Items]</t>
        </is>
      </c>
    </row>
    <row r="8">
      <c r="A8" s="4" t="inlineStr">
        <is>
          <t>Exercisable price | $ / shares</t>
        </is>
      </c>
      <c r="B8" s="9" t="n">
        <v>0.61</v>
      </c>
    </row>
    <row r="9">
      <c r="A9" s="4" t="inlineStr">
        <is>
          <t>Number of stock options outstanding</t>
        </is>
      </c>
      <c r="B9" s="6" t="n">
        <v>1022266</v>
      </c>
    </row>
    <row r="10">
      <c r="A10" s="4" t="inlineStr">
        <is>
          <t>Weighted average remaining contractual life (years)</t>
        </is>
      </c>
      <c r="B10" s="4" t="inlineStr">
        <is>
          <t>9 years 2 months 4 days</t>
        </is>
      </c>
    </row>
    <row r="11">
      <c r="A11" s="4" t="inlineStr">
        <is>
          <t>Stock options exercisable</t>
        </is>
      </c>
      <c r="B11" s="6" t="n">
        <v>447756</v>
      </c>
    </row>
    <row r="12">
      <c r="A12" s="4" t="inlineStr">
        <is>
          <t>Exercise Price Two [Member]</t>
        </is>
      </c>
    </row>
    <row r="13">
      <c r="A13" s="3" t="inlineStr">
        <is>
          <t>Class of Stock [Line Items]</t>
        </is>
      </c>
    </row>
    <row r="14">
      <c r="A14" s="4" t="inlineStr">
        <is>
          <t>Exercisable price | $ / shares</t>
        </is>
      </c>
      <c r="B14" s="9" t="n">
        <v>0.74</v>
      </c>
    </row>
    <row r="15">
      <c r="A15" s="4" t="inlineStr">
        <is>
          <t>Number of stock options outstanding</t>
        </is>
      </c>
      <c r="B15" s="6" t="n">
        <v>250000</v>
      </c>
    </row>
    <row r="16">
      <c r="A16" s="4" t="inlineStr">
        <is>
          <t>Weighted average remaining contractual life (years)</t>
        </is>
      </c>
      <c r="B16" s="4" t="inlineStr">
        <is>
          <t>9 years 4 months 13 days</t>
        </is>
      </c>
    </row>
    <row r="17">
      <c r="A17" s="4" t="inlineStr">
        <is>
          <t>Exercise Price Three [Member]</t>
        </is>
      </c>
    </row>
    <row r="18">
      <c r="A18" s="3" t="inlineStr">
        <is>
          <t>Class of Stock [Line Items]</t>
        </is>
      </c>
    </row>
    <row r="19">
      <c r="A19" s="4" t="inlineStr">
        <is>
          <t>Exercisable price | $ / shares</t>
        </is>
      </c>
      <c r="B19" s="9" t="n">
        <v>6.1</v>
      </c>
    </row>
    <row r="20">
      <c r="A20" s="4" t="inlineStr">
        <is>
          <t>Number of stock options outstanding</t>
        </is>
      </c>
      <c r="B20" s="6" t="n">
        <v>30000</v>
      </c>
    </row>
    <row r="21">
      <c r="A21" s="4" t="inlineStr">
        <is>
          <t>Weighted average remaining contractual life (years)</t>
        </is>
      </c>
      <c r="B21" s="4" t="inlineStr">
        <is>
          <t>8 years 4 months 9 days</t>
        </is>
      </c>
    </row>
    <row r="22">
      <c r="A22" s="4" t="inlineStr">
        <is>
          <t>Stock options exercisable</t>
        </is>
      </c>
      <c r="B22" s="6" t="n">
        <v>25278</v>
      </c>
    </row>
    <row r="23">
      <c r="A23" s="4" t="inlineStr">
        <is>
          <t>Exercise Price Four [Member]</t>
        </is>
      </c>
    </row>
    <row r="24">
      <c r="A24" s="3" t="inlineStr">
        <is>
          <t>Class of Stock [Line Items]</t>
        </is>
      </c>
    </row>
    <row r="25">
      <c r="A25" s="4" t="inlineStr">
        <is>
          <t>Exercisable price | $ / shares</t>
        </is>
      </c>
      <c r="B25" s="7" t="n">
        <v>7</v>
      </c>
    </row>
    <row r="26">
      <c r="A26" s="4" t="inlineStr">
        <is>
          <t>Number of stock options outstanding</t>
        </is>
      </c>
      <c r="B26" s="6" t="n">
        <v>5451</v>
      </c>
    </row>
    <row r="27">
      <c r="A27" s="4" t="inlineStr">
        <is>
          <t>Weighted average remaining contractual life (years)</t>
        </is>
      </c>
      <c r="B27" s="4" t="inlineStr">
        <is>
          <t>7 years 11 months 23 days</t>
        </is>
      </c>
    </row>
    <row r="28">
      <c r="A28" s="4" t="inlineStr">
        <is>
          <t>Stock options exercisable</t>
        </is>
      </c>
      <c r="B28" s="6" t="n">
        <v>3634</v>
      </c>
    </row>
    <row r="29">
      <c r="A29" s="4" t="inlineStr">
        <is>
          <t>Exercise Price Five [Member]</t>
        </is>
      </c>
    </row>
    <row r="30">
      <c r="A30" s="3" t="inlineStr">
        <is>
          <t>Class of Stock [Line Items]</t>
        </is>
      </c>
    </row>
    <row r="31">
      <c r="A31" s="4" t="inlineStr">
        <is>
          <t>Exercisable price | $ / shares</t>
        </is>
      </c>
      <c r="B31" s="9" t="n">
        <v>8.699999999999999</v>
      </c>
    </row>
    <row r="32">
      <c r="A32" s="4" t="inlineStr">
        <is>
          <t>Number of stock options outstanding</t>
        </is>
      </c>
      <c r="B32" s="6" t="n">
        <v>12000</v>
      </c>
    </row>
    <row r="33">
      <c r="A33" s="4" t="inlineStr">
        <is>
          <t>Weighted average remaining contractual life (years)</t>
        </is>
      </c>
      <c r="B33" s="4" t="inlineStr">
        <is>
          <t>7 years 4 months 2 days</t>
        </is>
      </c>
    </row>
    <row r="34">
      <c r="A34" s="4" t="inlineStr">
        <is>
          <t>Stock options exercisable</t>
        </is>
      </c>
      <c r="B34" s="6" t="n">
        <v>12000</v>
      </c>
    </row>
    <row r="35">
      <c r="A35" s="4" t="inlineStr">
        <is>
          <t>Exercise Price Six [Member]</t>
        </is>
      </c>
    </row>
    <row r="36">
      <c r="A36" s="3" t="inlineStr">
        <is>
          <t>Class of Stock [Line Items]</t>
        </is>
      </c>
    </row>
    <row r="37">
      <c r="A37" s="4" t="inlineStr">
        <is>
          <t>Exercisable price | $ / shares</t>
        </is>
      </c>
      <c r="B37" s="9" t="n">
        <v>9.83</v>
      </c>
    </row>
    <row r="38">
      <c r="A38" s="4" t="inlineStr">
        <is>
          <t>Number of stock options outstanding</t>
        </is>
      </c>
      <c r="B38" s="6" t="n">
        <v>83647</v>
      </c>
    </row>
    <row r="39">
      <c r="A39" s="4" t="inlineStr">
        <is>
          <t>Weighted average remaining contractual life (years)</t>
        </is>
      </c>
      <c r="B39" s="4" t="inlineStr">
        <is>
          <t>7 years 10 months 20 days</t>
        </is>
      </c>
    </row>
    <row r="40">
      <c r="A40" s="4" t="inlineStr">
        <is>
          <t>Stock options exercisable</t>
        </is>
      </c>
      <c r="B40" s="6" t="n">
        <v>58088</v>
      </c>
    </row>
    <row r="41">
      <c r="A41" s="4" t="inlineStr">
        <is>
          <t>Exercise Price Seven [Member]</t>
        </is>
      </c>
    </row>
    <row r="42">
      <c r="A42" s="3" t="inlineStr">
        <is>
          <t>Class of Stock [Line Items]</t>
        </is>
      </c>
    </row>
    <row r="43">
      <c r="A43" s="4" t="inlineStr">
        <is>
          <t>Exercisable price | $ / shares</t>
        </is>
      </c>
      <c r="B43" s="9" t="n">
        <v>10.6</v>
      </c>
    </row>
    <row r="44">
      <c r="A44" s="4" t="inlineStr">
        <is>
          <t>Number of stock options outstanding</t>
        </is>
      </c>
      <c r="B44" s="6" t="n">
        <v>3600</v>
      </c>
    </row>
    <row r="45">
      <c r="A45" s="4" t="inlineStr">
        <is>
          <t>Weighted average remaining contractual life (years)</t>
        </is>
      </c>
      <c r="B45" s="4" t="inlineStr">
        <is>
          <t>7 years 9 months 14 days</t>
        </is>
      </c>
    </row>
    <row r="46">
      <c r="A46" s="4" t="inlineStr">
        <is>
          <t>Stock options exercisable</t>
        </is>
      </c>
      <c r="B46" s="6" t="n">
        <v>2700</v>
      </c>
    </row>
    <row r="47">
      <c r="A47" s="4" t="inlineStr">
        <is>
          <t>Exercise Price Eight [Member]</t>
        </is>
      </c>
    </row>
    <row r="48">
      <c r="A48" s="3" t="inlineStr">
        <is>
          <t>Class of Stock [Line Items]</t>
        </is>
      </c>
    </row>
    <row r="49">
      <c r="A49" s="4" t="inlineStr">
        <is>
          <t>Exercisable price | $ / shares</t>
        </is>
      </c>
      <c r="B49" s="9" t="n">
        <v>11.7</v>
      </c>
    </row>
    <row r="50">
      <c r="A50" s="4" t="inlineStr">
        <is>
          <t>Number of stock options outstanding</t>
        </is>
      </c>
      <c r="B50" s="6" t="n">
        <v>30000</v>
      </c>
    </row>
    <row r="51">
      <c r="A51" s="4" t="inlineStr">
        <is>
          <t>Weighted average remaining contractual life (years)</t>
        </is>
      </c>
      <c r="B51" s="4" t="inlineStr">
        <is>
          <t>2 years 7 months 28 days</t>
        </is>
      </c>
    </row>
    <row r="52">
      <c r="A52" s="4" t="inlineStr">
        <is>
          <t>Stock options exercisable</t>
        </is>
      </c>
      <c r="B52" s="6" t="n">
        <v>30000</v>
      </c>
    </row>
    <row r="53">
      <c r="A53" s="4" t="inlineStr">
        <is>
          <t>Exercise Price Nine [Member]</t>
        </is>
      </c>
    </row>
    <row r="54">
      <c r="A54" s="3" t="inlineStr">
        <is>
          <t>Class of Stock [Line Items]</t>
        </is>
      </c>
    </row>
    <row r="55">
      <c r="A55" s="4" t="inlineStr">
        <is>
          <t>Exercisable price | $ / shares</t>
        </is>
      </c>
      <c r="B55" s="9" t="n">
        <v>14.63</v>
      </c>
    </row>
    <row r="56">
      <c r="A56" s="4" t="inlineStr">
        <is>
          <t>Number of stock options outstanding</t>
        </is>
      </c>
      <c r="B56" s="6" t="n">
        <v>2500</v>
      </c>
    </row>
    <row r="57">
      <c r="A57" s="4" t="inlineStr">
        <is>
          <t>Weighted average remaining contractual life (years)</t>
        </is>
      </c>
      <c r="B57" s="4" t="inlineStr">
        <is>
          <t>1 year 11 months 1 day</t>
        </is>
      </c>
    </row>
    <row r="58">
      <c r="A58" s="4" t="inlineStr">
        <is>
          <t>Stock options exercisable</t>
        </is>
      </c>
      <c r="B58" s="6" t="n">
        <v>2500</v>
      </c>
    </row>
    <row r="59">
      <c r="A59" s="4" t="inlineStr">
        <is>
          <t>Exercise Price Ten [Member]</t>
        </is>
      </c>
    </row>
    <row r="60">
      <c r="A60" s="3" t="inlineStr">
        <is>
          <t>Class of Stock [Line Items]</t>
        </is>
      </c>
    </row>
    <row r="61">
      <c r="A61" s="4" t="inlineStr">
        <is>
          <t>Exercisable price | $ / shares</t>
        </is>
      </c>
      <c r="B61" s="7" t="n">
        <v>20</v>
      </c>
    </row>
    <row r="62">
      <c r="A62" s="4" t="inlineStr">
        <is>
          <t>Number of stock options outstanding</t>
        </is>
      </c>
      <c r="B62" s="6" t="n">
        <v>13125</v>
      </c>
    </row>
    <row r="63">
      <c r="A63" s="4" t="inlineStr">
        <is>
          <t>Weighted average remaining contractual life (years)</t>
        </is>
      </c>
      <c r="B63" s="4" t="inlineStr">
        <is>
          <t>1 year 3 months 7 days</t>
        </is>
      </c>
    </row>
    <row r="64">
      <c r="A64" s="4" t="inlineStr">
        <is>
          <t>Stock options exercisable</t>
        </is>
      </c>
      <c r="B64" s="6" t="n">
        <v>13125</v>
      </c>
    </row>
    <row r="65">
      <c r="A65" s="4" t="inlineStr">
        <is>
          <t>Exercise Price Eleven [Member]</t>
        </is>
      </c>
    </row>
    <row r="66">
      <c r="A66" s="3" t="inlineStr">
        <is>
          <t>Class of Stock [Line Items]</t>
        </is>
      </c>
    </row>
    <row r="67">
      <c r="A67" s="4" t="inlineStr">
        <is>
          <t>Exercisable price | $ / shares</t>
        </is>
      </c>
      <c r="B67" s="9" t="n">
        <v>21.1</v>
      </c>
    </row>
    <row r="68">
      <c r="A68" s="4" t="inlineStr">
        <is>
          <t>Number of stock options outstanding</t>
        </is>
      </c>
      <c r="B68" s="6" t="n">
        <v>14400</v>
      </c>
    </row>
    <row r="69">
      <c r="A69" s="4" t="inlineStr">
        <is>
          <t>Weighted average remaining contractual life (years)</t>
        </is>
      </c>
      <c r="B69" s="4" t="inlineStr">
        <is>
          <t>7 years 7 days</t>
        </is>
      </c>
    </row>
    <row r="70">
      <c r="A70" s="4" t="inlineStr">
        <is>
          <t>Stock options exercisable</t>
        </is>
      </c>
      <c r="B70" s="6" t="n">
        <v>14400</v>
      </c>
    </row>
    <row r="71">
      <c r="A71" s="4" t="inlineStr">
        <is>
          <t>Exercise Price Twelve [Member]</t>
        </is>
      </c>
    </row>
    <row r="72">
      <c r="A72" s="3" t="inlineStr">
        <is>
          <t>Class of Stock [Line Items]</t>
        </is>
      </c>
    </row>
    <row r="73">
      <c r="A73" s="4" t="inlineStr">
        <is>
          <t>Exercisable price | $ / shares</t>
        </is>
      </c>
      <c r="B73" s="9" t="n">
        <v>29.6</v>
      </c>
    </row>
    <row r="74">
      <c r="A74" s="4" t="inlineStr">
        <is>
          <t>Number of stock options outstanding</t>
        </is>
      </c>
      <c r="B74" s="6" t="n">
        <v>4500</v>
      </c>
    </row>
    <row r="75">
      <c r="A75" s="4" t="inlineStr">
        <is>
          <t>Weighted average remaining contractual life (years)</t>
        </is>
      </c>
      <c r="B75" s="4" t="inlineStr">
        <is>
          <t>4 years 7 months 6 days</t>
        </is>
      </c>
    </row>
    <row r="76">
      <c r="A76" s="4" t="inlineStr">
        <is>
          <t>Stock options exercisable</t>
        </is>
      </c>
      <c r="B76" s="6" t="n">
        <v>4500</v>
      </c>
    </row>
    <row r="77">
      <c r="A77" s="4" t="inlineStr">
        <is>
          <t>Exercise Price Thirteen [Member]</t>
        </is>
      </c>
    </row>
    <row r="78">
      <c r="A78" s="3" t="inlineStr">
        <is>
          <t>Class of Stock [Line Items]</t>
        </is>
      </c>
    </row>
    <row r="79">
      <c r="A79" s="4" t="inlineStr">
        <is>
          <t>Exercisable price | $ / shares</t>
        </is>
      </c>
      <c r="B79" s="9" t="n">
        <v>37.6</v>
      </c>
    </row>
    <row r="80">
      <c r="A80" s="4" t="inlineStr">
        <is>
          <t>Number of stock options outstanding</t>
        </is>
      </c>
      <c r="B80" s="6" t="n">
        <v>4500</v>
      </c>
    </row>
    <row r="81">
      <c r="A81" s="4" t="inlineStr">
        <is>
          <t>Weighted average remaining contractual life (years)</t>
        </is>
      </c>
      <c r="B81" s="4" t="inlineStr">
        <is>
          <t>5 years 7 months 9 days</t>
        </is>
      </c>
    </row>
    <row r="82">
      <c r="A82" s="4" t="inlineStr">
        <is>
          <t>Stock options exercisable</t>
        </is>
      </c>
      <c r="B82" s="6" t="n">
        <v>4500</v>
      </c>
    </row>
    <row r="83">
      <c r="A83" s="4" t="inlineStr">
        <is>
          <t>Exercise Price Fourteen [Member]</t>
        </is>
      </c>
    </row>
    <row r="84">
      <c r="A84" s="3" t="inlineStr">
        <is>
          <t>Class of Stock [Line Items]</t>
        </is>
      </c>
    </row>
    <row r="85">
      <c r="A85" s="4" t="inlineStr">
        <is>
          <t>Exercisable price | $ / shares</t>
        </is>
      </c>
      <c r="B85" s="7" t="n">
        <v>41</v>
      </c>
    </row>
    <row r="86">
      <c r="A86" s="4" t="inlineStr">
        <is>
          <t>Number of stock options outstanding</t>
        </is>
      </c>
      <c r="B86" s="6" t="n">
        <v>4000</v>
      </c>
    </row>
    <row r="87">
      <c r="A87" s="4" t="inlineStr">
        <is>
          <t>Weighted average remaining contractual life (years)</t>
        </is>
      </c>
      <c r="B87" s="4" t="inlineStr">
        <is>
          <t>6 years 4 months 9 days</t>
        </is>
      </c>
    </row>
    <row r="88">
      <c r="A88" s="4" t="inlineStr">
        <is>
          <t>Stock options exercisable</t>
        </is>
      </c>
      <c r="B88" s="6" t="n">
        <v>4000</v>
      </c>
    </row>
    <row r="89">
      <c r="A89" s="4" t="inlineStr">
        <is>
          <t>Exercise Price Fifteen [Member]</t>
        </is>
      </c>
    </row>
    <row r="90">
      <c r="A90" s="3" t="inlineStr">
        <is>
          <t>Class of Stock [Line Items]</t>
        </is>
      </c>
    </row>
    <row r="91">
      <c r="A91" s="4" t="inlineStr">
        <is>
          <t>Exercisable price | $ / shares</t>
        </is>
      </c>
      <c r="B91" s="7" t="n">
        <v>42</v>
      </c>
    </row>
    <row r="92">
      <c r="A92" s="4" t="inlineStr">
        <is>
          <t>Number of stock options outstanding</t>
        </is>
      </c>
      <c r="B92" s="6" t="n">
        <v>41250</v>
      </c>
    </row>
    <row r="93">
      <c r="A93" s="4" t="inlineStr">
        <is>
          <t>Weighted average remaining contractual life (years)</t>
        </is>
      </c>
      <c r="B93" s="4" t="inlineStr">
        <is>
          <t>2 years 6 months 21 days</t>
        </is>
      </c>
    </row>
    <row r="94">
      <c r="A94" s="4" t="inlineStr">
        <is>
          <t>Stock options exercisable</t>
        </is>
      </c>
      <c r="B94" s="6" t="n">
        <v>41250</v>
      </c>
    </row>
    <row r="95">
      <c r="A95" s="4" t="inlineStr">
        <is>
          <t>Exercise Price Sixteen [Member]</t>
        </is>
      </c>
    </row>
    <row r="96">
      <c r="A96" s="3" t="inlineStr">
        <is>
          <t>Class of Stock [Line Items]</t>
        </is>
      </c>
    </row>
    <row r="97">
      <c r="A97" s="4" t="inlineStr">
        <is>
          <t>Exercisable price | $ / shares</t>
        </is>
      </c>
      <c r="B97" s="9" t="n">
        <v>44.8</v>
      </c>
    </row>
    <row r="98">
      <c r="A98" s="4" t="inlineStr">
        <is>
          <t>Number of stock options outstanding</t>
        </is>
      </c>
      <c r="B98" s="6" t="n">
        <v>3000</v>
      </c>
    </row>
    <row r="99">
      <c r="A99" s="4" t="inlineStr">
        <is>
          <t>Weighted average remaining contractual life (years)</t>
        </is>
      </c>
      <c r="B99" s="4" t="inlineStr">
        <is>
          <t>5 years 7 months 9 days</t>
        </is>
      </c>
    </row>
    <row r="100">
      <c r="A100" s="4" t="inlineStr">
        <is>
          <t>Stock options exercisable</t>
        </is>
      </c>
      <c r="B100" s="6" t="n">
        <v>3000</v>
      </c>
    </row>
    <row r="101">
      <c r="A101" s="4" t="inlineStr">
        <is>
          <t>Exercise Price Seventeen [Member]</t>
        </is>
      </c>
    </row>
    <row r="102">
      <c r="A102" s="3" t="inlineStr">
        <is>
          <t>Class of Stock [Line Items]</t>
        </is>
      </c>
    </row>
    <row r="103">
      <c r="A103" s="4" t="inlineStr">
        <is>
          <t>Exercisable price | $ / shares</t>
        </is>
      </c>
      <c r="B103" s="9" t="n">
        <v>49.5</v>
      </c>
    </row>
    <row r="104">
      <c r="A104" s="4" t="inlineStr">
        <is>
          <t>Number of stock options outstanding</t>
        </is>
      </c>
      <c r="B104" s="6" t="n">
        <v>22460</v>
      </c>
    </row>
    <row r="105">
      <c r="A105" s="4" t="inlineStr">
        <is>
          <t>Weighted average remaining contractual life (years)</t>
        </is>
      </c>
      <c r="B105" s="4" t="inlineStr">
        <is>
          <t>4 years 25 days</t>
        </is>
      </c>
    </row>
    <row r="106">
      <c r="A106" s="4" t="inlineStr">
        <is>
          <t>Stock options exercisable</t>
        </is>
      </c>
      <c r="B106" s="6" t="n">
        <v>22460</v>
      </c>
    </row>
    <row r="107">
      <c r="A107" s="4" t="inlineStr">
        <is>
          <t>Exercise Price Eighteen [Member]</t>
        </is>
      </c>
    </row>
    <row r="108">
      <c r="A108" s="3" t="inlineStr">
        <is>
          <t>Class of Stock [Line Items]</t>
        </is>
      </c>
    </row>
    <row r="109">
      <c r="A109" s="4" t="inlineStr">
        <is>
          <t>Exercisable price | $ / shares</t>
        </is>
      </c>
      <c r="B109" s="9" t="n">
        <v>53.2</v>
      </c>
    </row>
    <row r="110">
      <c r="A110" s="4" t="inlineStr">
        <is>
          <t>Number of stock options outstanding</t>
        </is>
      </c>
      <c r="B110" s="6" t="n">
        <v>8000</v>
      </c>
    </row>
    <row r="111">
      <c r="A111" s="4" t="inlineStr">
        <is>
          <t>Weighted average remaining contractual life (years)</t>
        </is>
      </c>
      <c r="B111" s="4" t="inlineStr">
        <is>
          <t>5 years 10 months 6 days</t>
        </is>
      </c>
    </row>
    <row r="112">
      <c r="A112" s="4" t="inlineStr">
        <is>
          <t>Stock options exercisable</t>
        </is>
      </c>
      <c r="B112" s="6" t="n">
        <v>8000</v>
      </c>
    </row>
    <row r="113">
      <c r="A113" s="4" t="inlineStr">
        <is>
          <t>Exercise Price Nineteen [Member]</t>
        </is>
      </c>
    </row>
    <row r="114">
      <c r="A114" s="3" t="inlineStr">
        <is>
          <t>Class of Stock [Line Items]</t>
        </is>
      </c>
    </row>
    <row r="115">
      <c r="A115" s="4" t="inlineStr">
        <is>
          <t>Exercisable price | $ / shares</t>
        </is>
      </c>
      <c r="B115" s="9" t="n">
        <v>61.6</v>
      </c>
    </row>
    <row r="116">
      <c r="A116" s="4" t="inlineStr">
        <is>
          <t>Number of stock options outstanding</t>
        </is>
      </c>
      <c r="B116" s="6" t="n">
        <v>1500</v>
      </c>
    </row>
    <row r="117">
      <c r="A117" s="4" t="inlineStr">
        <is>
          <t>Weighted average remaining contractual life (years)</t>
        </is>
      </c>
      <c r="B117" s="4" t="inlineStr">
        <is>
          <t>2 years 9 months</t>
        </is>
      </c>
    </row>
    <row r="118">
      <c r="A118" s="4" t="inlineStr">
        <is>
          <t>Stock options exercisable</t>
        </is>
      </c>
      <c r="B118" s="6" t="n">
        <v>1500</v>
      </c>
    </row>
    <row r="119">
      <c r="A119" s="4" t="inlineStr">
        <is>
          <t>Exercise Price Twenty [Member]</t>
        </is>
      </c>
    </row>
    <row r="120">
      <c r="A120" s="3" t="inlineStr">
        <is>
          <t>Class of Stock [Line Items]</t>
        </is>
      </c>
    </row>
    <row r="121">
      <c r="A121" s="4" t="inlineStr">
        <is>
          <t>Exercisable price | $ / shares</t>
        </is>
      </c>
      <c r="B121" s="7" t="n">
        <v>92</v>
      </c>
    </row>
    <row r="122">
      <c r="A122" s="4" t="inlineStr">
        <is>
          <t>Number of stock options outstanding</t>
        </is>
      </c>
      <c r="B122" s="6" t="n">
        <v>3000</v>
      </c>
    </row>
    <row r="123">
      <c r="A123" s="4" t="inlineStr">
        <is>
          <t>Weighted average remaining contractual life (years)</t>
        </is>
      </c>
      <c r="B123" s="4" t="inlineStr">
        <is>
          <t>2 years 11 months 1 day</t>
        </is>
      </c>
    </row>
    <row r="124">
      <c r="A124" s="4" t="inlineStr">
        <is>
          <t>Stock options exercisable</t>
        </is>
      </c>
      <c r="B124" s="6" t="n">
        <v>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chedule of Stock Option Expense (Detail) - USD ($)</t>
        </is>
      </c>
      <c r="B1" s="2" t="inlineStr">
        <is>
          <t>12 Months Ended</t>
        </is>
      </c>
    </row>
    <row r="2">
      <c r="B2" s="2" t="inlineStr">
        <is>
          <t>Jun. 30, 2020</t>
        </is>
      </c>
      <c r="C2" s="2" t="inlineStr">
        <is>
          <t>Jun. 30, 2019</t>
        </is>
      </c>
    </row>
    <row r="3">
      <c r="A3" s="3" t="inlineStr">
        <is>
          <t>Class of Stock [Line Items]</t>
        </is>
      </c>
    </row>
    <row r="4">
      <c r="A4" s="4" t="inlineStr">
        <is>
          <t>Stock-based compensation expense</t>
        </is>
      </c>
      <c r="B4" s="7" t="n">
        <v>494861</v>
      </c>
      <c r="C4" s="7" t="n">
        <v>426029</v>
      </c>
    </row>
    <row r="5">
      <c r="A5" s="4" t="inlineStr">
        <is>
          <t>Research and Development [Member]</t>
        </is>
      </c>
    </row>
    <row r="6">
      <c r="A6" s="3" t="inlineStr">
        <is>
          <t>Class of Stock [Line Items]</t>
        </is>
      </c>
    </row>
    <row r="7">
      <c r="A7" s="4" t="inlineStr">
        <is>
          <t>Stock-based compensation expense</t>
        </is>
      </c>
      <c r="B7" s="6" t="n">
        <v>86835</v>
      </c>
      <c r="C7" s="6" t="n">
        <v>74667</v>
      </c>
    </row>
    <row r="8">
      <c r="A8" s="4" t="inlineStr">
        <is>
          <t>General and Administrative [Member]</t>
        </is>
      </c>
    </row>
    <row r="9">
      <c r="A9" s="3" t="inlineStr">
        <is>
          <t>Class of Stock [Line Items]</t>
        </is>
      </c>
    </row>
    <row r="10">
      <c r="A10" s="4" t="inlineStr">
        <is>
          <t>Stock-based compensation expense</t>
        </is>
      </c>
      <c r="B10" s="7" t="n">
        <v>408026</v>
      </c>
      <c r="C10" s="7" t="n">
        <v>3513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Stock Options (Detail) - $ / shares</t>
        </is>
      </c>
      <c r="B1" s="2" t="inlineStr">
        <is>
          <t>12 Months Ended</t>
        </is>
      </c>
    </row>
    <row r="2">
      <c r="B2" s="2" t="inlineStr">
        <is>
          <t>Jun. 30, 2020</t>
        </is>
      </c>
      <c r="C2" s="2" t="inlineStr">
        <is>
          <t>Jun. 30, 2019</t>
        </is>
      </c>
    </row>
    <row r="3">
      <c r="A3" s="3" t="inlineStr">
        <is>
          <t>Equity [Abstract]</t>
        </is>
      </c>
    </row>
    <row r="4">
      <c r="A4" s="4" t="inlineStr">
        <is>
          <t>Beginning balance</t>
        </is>
      </c>
      <c r="B4" s="6" t="n">
        <v>84990</v>
      </c>
      <c r="C4" s="6" t="n">
        <v>138160</v>
      </c>
    </row>
    <row r="5">
      <c r="A5" s="4" t="inlineStr">
        <is>
          <t>Granted</t>
        </is>
      </c>
      <c r="B5" s="6" t="n">
        <v>1291016</v>
      </c>
      <c r="C5" s="6" t="n">
        <v>30000</v>
      </c>
    </row>
    <row r="6">
      <c r="A6" s="4" t="inlineStr">
        <is>
          <t>Vested</t>
        </is>
      </c>
      <c r="B6" s="6" t="n">
        <v>-499748</v>
      </c>
      <c r="C6" s="6" t="n">
        <v>-83170</v>
      </c>
    </row>
    <row r="7">
      <c r="A7" s="4" t="inlineStr">
        <is>
          <t>Forfeited</t>
        </is>
      </c>
      <c r="B7" s="6" t="n">
        <v>-18750</v>
      </c>
    </row>
    <row r="8">
      <c r="A8" s="4" t="inlineStr">
        <is>
          <t>Ending balance</t>
        </is>
      </c>
      <c r="B8" s="6" t="n">
        <v>857508</v>
      </c>
      <c r="C8" s="6" t="n">
        <v>84990</v>
      </c>
    </row>
    <row r="9">
      <c r="A9" s="4" t="inlineStr">
        <is>
          <t>Beginning balance</t>
        </is>
      </c>
      <c r="B9" s="9" t="n">
        <v>11.35</v>
      </c>
      <c r="C9" s="9" t="n">
        <v>14.39</v>
      </c>
    </row>
    <row r="10">
      <c r="A10" s="4" t="inlineStr">
        <is>
          <t>Granted</t>
        </is>
      </c>
      <c r="B10" s="11" t="n">
        <v>0.63</v>
      </c>
      <c r="C10" s="11" t="n">
        <v>6.1</v>
      </c>
    </row>
    <row r="11">
      <c r="A11" s="4" t="inlineStr">
        <is>
          <t>Vested</t>
        </is>
      </c>
      <c r="B11" s="11" t="n">
        <v>1.87</v>
      </c>
      <c r="C11" s="11" t="n">
        <v>14.51</v>
      </c>
    </row>
    <row r="12">
      <c r="A12" s="4" t="inlineStr">
        <is>
          <t>Weighted average exercise price unvested, Forfeited</t>
        </is>
      </c>
      <c r="B12" s="11" t="n">
        <v>0.61</v>
      </c>
    </row>
    <row r="13">
      <c r="A13" s="4" t="inlineStr">
        <is>
          <t>Ending balance</t>
        </is>
      </c>
      <c r="B13" s="11" t="n">
        <v>0.98</v>
      </c>
      <c r="C13" s="11" t="n">
        <v>11.35</v>
      </c>
    </row>
    <row r="14">
      <c r="A14" s="4" t="inlineStr">
        <is>
          <t>Weighted average grant date fair value, Beginning balance</t>
        </is>
      </c>
      <c r="B14" s="11" t="n">
        <v>5.82</v>
      </c>
      <c r="C14" s="11" t="n">
        <v>7.63</v>
      </c>
    </row>
    <row r="15">
      <c r="A15" s="4" t="inlineStr">
        <is>
          <t>Weighted average grant date fair value, Granted</t>
        </is>
      </c>
      <c r="B15" s="11" t="n">
        <v>0.4</v>
      </c>
      <c r="C15" s="11" t="n">
        <v>2.56</v>
      </c>
    </row>
    <row r="16">
      <c r="A16" s="4" t="inlineStr">
        <is>
          <t>Weighted average grant date fair value, Vested</t>
        </is>
      </c>
      <c r="B16" s="11" t="n">
        <v>1.12</v>
      </c>
      <c r="C16" s="11" t="n">
        <v>7.65</v>
      </c>
    </row>
    <row r="17">
      <c r="A17" s="4" t="inlineStr">
        <is>
          <t>Weighted average grant date fair value, Forfeited</t>
        </is>
      </c>
      <c r="B17" s="11" t="n">
        <v>0.49</v>
      </c>
    </row>
    <row r="18">
      <c r="A18" s="4" t="inlineStr">
        <is>
          <t>Weighted average grant date fair value, unvested, Ending balance</t>
        </is>
      </c>
      <c r="B18" s="9" t="n">
        <v>0.52</v>
      </c>
      <c r="C18" s="9" t="n">
        <v>5.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Expenses</t>
        </is>
      </c>
    </row>
    <row r="4">
      <c r="A4" s="4" t="inlineStr">
        <is>
          <t>Research and development</t>
        </is>
      </c>
      <c r="B4" s="7" t="n">
        <v>3630024</v>
      </c>
      <c r="C4" s="7" t="n">
        <v>3662056</v>
      </c>
    </row>
    <row r="5">
      <c r="A5" s="4" t="inlineStr">
        <is>
          <t>General and administrative</t>
        </is>
      </c>
      <c r="B5" s="6" t="n">
        <v>4514520</v>
      </c>
      <c r="C5" s="6" t="n">
        <v>4736440</v>
      </c>
    </row>
    <row r="6">
      <c r="A6" s="4" t="inlineStr">
        <is>
          <t>Merger costs</t>
        </is>
      </c>
      <c r="B6" s="6" t="n">
        <v>1053697</v>
      </c>
    </row>
    <row r="7">
      <c r="A7" s="4" t="inlineStr">
        <is>
          <t>Operating expenses</t>
        </is>
      </c>
      <c r="B7" s="6" t="n">
        <v>9198241</v>
      </c>
      <c r="C7" s="6" t="n">
        <v>8398496</v>
      </c>
    </row>
    <row r="8">
      <c r="A8" s="3" t="inlineStr">
        <is>
          <t>Other (income) loss</t>
        </is>
      </c>
    </row>
    <row r="9">
      <c r="A9" s="4" t="inlineStr">
        <is>
          <t>Change in fair value of derivative liabilities</t>
        </is>
      </c>
      <c r="C9" s="6" t="n">
        <v>-433503</v>
      </c>
    </row>
    <row r="10">
      <c r="A10" s="4" t="inlineStr">
        <is>
          <t>Derivative liability issue costs</t>
        </is>
      </c>
      <c r="C10" s="6" t="n">
        <v>126186</v>
      </c>
    </row>
    <row r="11">
      <c r="A11" s="4" t="inlineStr">
        <is>
          <t>Foreign exchange loss</t>
        </is>
      </c>
      <c r="B11" s="6" t="n">
        <v>2923</v>
      </c>
      <c r="C11" s="6" t="n">
        <v>17746</v>
      </c>
    </row>
    <row r="12">
      <c r="A12" s="4" t="inlineStr">
        <is>
          <t>Interest income</t>
        </is>
      </c>
      <c r="B12" s="6" t="n">
        <v>-75248</v>
      </c>
      <c r="C12" s="6" t="n">
        <v>-60704</v>
      </c>
    </row>
    <row r="13">
      <c r="A13" s="4" t="inlineStr">
        <is>
          <t>Other loss (income)</t>
        </is>
      </c>
      <c r="B13" s="6" t="n">
        <v>-72325</v>
      </c>
      <c r="C13" s="6" t="n">
        <v>-350275</v>
      </c>
    </row>
    <row r="14">
      <c r="A14" s="4" t="inlineStr">
        <is>
          <t>Net loss for the year</t>
        </is>
      </c>
      <c r="B14" s="6" t="n">
        <v>9125916</v>
      </c>
      <c r="C14" s="6" t="n">
        <v>8048221</v>
      </c>
    </row>
    <row r="15">
      <c r="A15" s="3" t="inlineStr">
        <is>
          <t>Computation of basic loss per share</t>
        </is>
      </c>
    </row>
    <row r="16">
      <c r="A16" s="4" t="inlineStr">
        <is>
          <t>Net loss for the year</t>
        </is>
      </c>
      <c r="B16" s="6" t="n">
        <v>9125916</v>
      </c>
      <c r="C16" s="6" t="n">
        <v>8048221</v>
      </c>
    </row>
    <row r="17">
      <c r="A17" s="4" t="inlineStr">
        <is>
          <t>Series B Preferred stock dividend</t>
        </is>
      </c>
      <c r="B17" s="6" t="n">
        <v>8616</v>
      </c>
      <c r="C17" s="6" t="n">
        <v>80431</v>
      </c>
    </row>
    <row r="18">
      <c r="A18" s="4" t="inlineStr">
        <is>
          <t>Net loss for the year attributable to common stockholders</t>
        </is>
      </c>
      <c r="B18" s="7" t="n">
        <v>9134532</v>
      </c>
      <c r="C18" s="7" t="n">
        <v>8128652</v>
      </c>
    </row>
    <row r="19">
      <c r="A19" s="4" t="inlineStr">
        <is>
          <t>Basic and fully diluted loss per share</t>
        </is>
      </c>
      <c r="B19" s="9" t="n">
        <v>0.87</v>
      </c>
      <c r="C19" s="9" t="n">
        <v>3.16</v>
      </c>
    </row>
    <row r="20">
      <c r="A20" s="4" t="inlineStr">
        <is>
          <t>Basic and fully diluted weighted average number of shares</t>
        </is>
      </c>
      <c r="B20" s="6" t="n">
        <v>10444045</v>
      </c>
      <c r="C20" s="6" t="n">
        <v>2574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3" customWidth="1" min="6" max="6"/>
  </cols>
  <sheetData>
    <row r="1">
      <c r="A1" s="1" t="inlineStr">
        <is>
          <t>Stockholders' Equity - Schedule of Warrants (Detail) - USD ($)</t>
        </is>
      </c>
      <c r="C1" s="2" t="inlineStr">
        <is>
          <t>Nov. 26, 2018</t>
        </is>
      </c>
      <c r="D1" s="2" t="inlineStr">
        <is>
          <t>Jun. 30, 2020</t>
        </is>
      </c>
      <c r="E1" s="2" t="inlineStr">
        <is>
          <t>Jun. 30, 2019</t>
        </is>
      </c>
    </row>
    <row r="2">
      <c r="A2" s="4" t="inlineStr">
        <is>
          <t>Balance – June 30, 2018</t>
        </is>
      </c>
      <c r="D2" s="7" t="n">
        <v>6588283</v>
      </c>
    </row>
    <row r="3">
      <c r="A3" s="4" t="inlineStr">
        <is>
          <t>Balance – June 30, 2019</t>
        </is>
      </c>
      <c r="D3" s="7" t="n">
        <v>8524336</v>
      </c>
      <c r="E3" s="7" t="n">
        <v>6588283</v>
      </c>
    </row>
    <row r="4">
      <c r="A4" s="4" t="inlineStr">
        <is>
          <t>Warrant [Member]</t>
        </is>
      </c>
    </row>
    <row r="5">
      <c r="A5" s="4" t="inlineStr">
        <is>
          <t>Balance – June 30, 2018</t>
        </is>
      </c>
      <c r="D5" s="6" t="n">
        <v>1543596</v>
      </c>
      <c r="E5" s="6" t="n">
        <v>1217296</v>
      </c>
    </row>
    <row r="6">
      <c r="A6" s="4" t="inlineStr">
        <is>
          <t>Exercise and exchange of 2018 Investor Warrants</t>
        </is>
      </c>
      <c r="C6" s="6" t="n">
        <v>297500</v>
      </c>
      <c r="E6" s="6" t="n">
        <v>-495000</v>
      </c>
      <c r="F6" s="4" t="inlineStr">
        <is>
          <t>[1]</t>
        </is>
      </c>
    </row>
    <row r="7">
      <c r="A7" s="4" t="inlineStr">
        <is>
          <t>Issuance of 2019 Investor Warrants (note 5)</t>
        </is>
      </c>
      <c r="E7" s="6" t="n">
        <v>760500</v>
      </c>
    </row>
    <row r="8">
      <c r="A8" s="4" t="inlineStr">
        <is>
          <t>Issuance of 2019 Agent Warrants (iv)</t>
        </is>
      </c>
      <c r="B8" s="4" t="inlineStr">
        <is>
          <t>[2]</t>
        </is>
      </c>
      <c r="E8" s="6" t="n">
        <v>46800</v>
      </c>
    </row>
    <row r="9">
      <c r="A9" s="4" t="inlineStr">
        <is>
          <t>Warrants issued for services</t>
        </is>
      </c>
      <c r="B9" s="4" t="inlineStr">
        <is>
          <t>[3]</t>
        </is>
      </c>
      <c r="D9" s="6" t="n">
        <v>655000</v>
      </c>
      <c r="E9" s="6" t="n">
        <v>14000</v>
      </c>
    </row>
    <row r="10">
      <c r="A10" s="4" t="inlineStr">
        <is>
          <t>Balance – June 30, 2019</t>
        </is>
      </c>
      <c r="D10" s="6" t="n">
        <v>10309456</v>
      </c>
      <c r="E10" s="6" t="n">
        <v>1543596</v>
      </c>
    </row>
    <row r="11">
      <c r="A11" s="4" t="inlineStr">
        <is>
          <t>Underwritten public offering</t>
        </is>
      </c>
      <c r="D11" s="6" t="n">
        <v>10417500</v>
      </c>
    </row>
    <row r="12">
      <c r="A12" s="4" t="inlineStr">
        <is>
          <t>Issuance of 2020 Underwriter Warrants</t>
        </is>
      </c>
      <c r="D12" s="6" t="n">
        <v>377500</v>
      </c>
    </row>
    <row r="13">
      <c r="A13" s="4" t="inlineStr">
        <is>
          <t>Exercise of PFW</t>
        </is>
      </c>
      <c r="D13" s="6" t="n">
        <v>-2655000</v>
      </c>
    </row>
    <row r="14">
      <c r="A14" s="4" t="inlineStr">
        <is>
          <t>Exercise of 2020 Investor Warrants</t>
        </is>
      </c>
      <c r="B14" s="4" t="inlineStr">
        <is>
          <t>[4]</t>
        </is>
      </c>
      <c r="D14" s="6" t="n">
        <v>-25000</v>
      </c>
    </row>
    <row r="15">
      <c r="A15" s="4" t="inlineStr">
        <is>
          <t>Expiry of warrants issued for services</t>
        </is>
      </c>
      <c r="B15" s="4" t="inlineStr">
        <is>
          <t>[3]</t>
        </is>
      </c>
      <c r="D15" s="6" t="n">
        <v>-4140</v>
      </c>
    </row>
    <row r="16">
      <c r="A16" s="4" t="inlineStr">
        <is>
          <t>Balance – June 30, 2018</t>
        </is>
      </c>
      <c r="D16" s="7" t="n">
        <v>6588283</v>
      </c>
      <c r="E16" s="7" t="n">
        <v>8229482</v>
      </c>
    </row>
    <row r="17">
      <c r="A17" s="4" t="inlineStr">
        <is>
          <t>Exercise and exchange of 2018 Investor Warrants</t>
        </is>
      </c>
      <c r="B17" s="4" t="inlineStr">
        <is>
          <t>[1]</t>
        </is>
      </c>
      <c r="E17" s="6" t="n">
        <v>-2210697</v>
      </c>
    </row>
    <row r="18">
      <c r="A18" s="4" t="inlineStr">
        <is>
          <t>Issuance of 2019 Investor Warrants (note 5)</t>
        </is>
      </c>
      <c r="E18" s="6" t="n">
        <v>492884</v>
      </c>
    </row>
    <row r="19">
      <c r="A19" s="4" t="inlineStr">
        <is>
          <t>Issuance of 2019 Agent Warrants (iv)</t>
        </is>
      </c>
      <c r="B19" s="4" t="inlineStr">
        <is>
          <t>[2]</t>
        </is>
      </c>
      <c r="E19" s="6" t="n">
        <v>52899</v>
      </c>
    </row>
    <row r="20">
      <c r="A20" s="4" t="inlineStr">
        <is>
          <t>Warrants issued for services</t>
        </is>
      </c>
      <c r="B20" s="4" t="inlineStr">
        <is>
          <t>[3]</t>
        </is>
      </c>
      <c r="D20" s="6" t="n">
        <v>287183</v>
      </c>
      <c r="E20" s="6" t="n">
        <v>23715</v>
      </c>
    </row>
    <row r="21">
      <c r="A21" s="4" t="inlineStr">
        <is>
          <t>Balance – June 30, 2019</t>
        </is>
      </c>
      <c r="D21" s="6" t="n">
        <v>8524336</v>
      </c>
      <c r="E21" s="7" t="n">
        <v>6588283</v>
      </c>
    </row>
    <row r="22">
      <c r="A22" s="4" t="inlineStr">
        <is>
          <t>Underwritten public offering</t>
        </is>
      </c>
      <c r="D22" s="6" t="n">
        <v>3924384</v>
      </c>
    </row>
    <row r="23">
      <c r="A23" s="4" t="inlineStr">
        <is>
          <t>Issuance of 2020 Underwriter Warrants</t>
        </is>
      </c>
      <c r="D23" s="6" t="n">
        <v>164436</v>
      </c>
    </row>
    <row r="24">
      <c r="A24" s="4" t="inlineStr">
        <is>
          <t>Exercise of PFW</t>
        </is>
      </c>
      <c r="D24" s="6" t="n">
        <v>-2397935</v>
      </c>
    </row>
    <row r="25">
      <c r="A25" s="4" t="inlineStr">
        <is>
          <t>Exercise of 2020 Investor Warrants</t>
        </is>
      </c>
      <c r="B25" s="4" t="inlineStr">
        <is>
          <t>[4]</t>
        </is>
      </c>
      <c r="D25" s="6" t="n">
        <v>-12138</v>
      </c>
    </row>
    <row r="26">
      <c r="A26" s="4" t="inlineStr">
        <is>
          <t>Expiry of warrants issued for services</t>
        </is>
      </c>
      <c r="B26" s="4" t="inlineStr">
        <is>
          <t>[3]</t>
        </is>
      </c>
      <c r="D26" s="7" t="n">
        <v>-29877</v>
      </c>
    </row>
    <row r="27"/>
    <row r="28">
      <c r="A28" s="4" t="inlineStr">
        <is>
          <t>[1]</t>
        </is>
      </c>
      <c r="B28" s="4" t="inlineStr">
        <is>
          <t>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t>
        </is>
      </c>
    </row>
    <row r="29">
      <c r="A29" s="4" t="inlineStr">
        <is>
          <t>[2]</t>
        </is>
      </c>
      <c r="B29" s="4" t="inlineStr">
        <is>
          <t>As part of the financing completed by the Company on June 5, 2019, the Company issued the 2019 Agent Warrants. Commencing December 3, 2019, the 2019 Agent Warrants are exercisable at $3.875 until June 3, 2024.</t>
        </is>
      </c>
    </row>
    <row r="30">
      <c r="A30" s="4" t="inlineStr">
        <is>
          <t>[3]</t>
        </is>
      </c>
      <c r="B30" s="4" t="inlineStr">
        <is>
          <t>Warrants issued for services are exercisable at various prices and expire at the various dates noted in the table below.</t>
        </is>
      </c>
    </row>
    <row r="31">
      <c r="A31" s="4" t="inlineStr">
        <is>
          <t>[4]</t>
        </is>
      </c>
      <c r="B31" s="4" t="inlineStr">
        <is>
          <t>A total of 25,000 2020 Investor Warrants were exercised at $1.00.</t>
        </is>
      </c>
    </row>
  </sheetData>
  <mergeCells count="7">
    <mergeCell ref="A1:B1"/>
    <mergeCell ref="E1:F1"/>
    <mergeCell ref="A27:E27"/>
    <mergeCell ref="B28:E28"/>
    <mergeCell ref="B29:E29"/>
    <mergeCell ref="B30:E30"/>
    <mergeCell ref="B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tockholders' Equity - Schedule of Warrants (Parenthetical) (Detail) - USD ($)</t>
        </is>
      </c>
      <c r="C1" s="2" t="inlineStr">
        <is>
          <t>Nov. 26, 2018</t>
        </is>
      </c>
      <c r="D1" s="2" t="inlineStr">
        <is>
          <t>Jun. 30, 2020</t>
        </is>
      </c>
      <c r="E1" s="2" t="inlineStr">
        <is>
          <t>Jun. 30, 2019</t>
        </is>
      </c>
      <c r="G1" s="2" t="inlineStr">
        <is>
          <t>Jun. 05, 2020</t>
        </is>
      </c>
    </row>
    <row r="2">
      <c r="A2" s="4" t="inlineStr">
        <is>
          <t>Net proceeds from the exercise and exchange of warrants</t>
        </is>
      </c>
      <c r="D2" s="7" t="n">
        <v>51550</v>
      </c>
      <c r="E2" s="7" t="n">
        <v>720165</v>
      </c>
    </row>
    <row r="3">
      <c r="A3" s="4" t="inlineStr">
        <is>
          <t>Warrants</t>
        </is>
      </c>
    </row>
    <row r="4">
      <c r="A4" s="4" t="inlineStr">
        <is>
          <t>Warrants exercise price</t>
        </is>
      </c>
      <c r="D4" s="7" t="n">
        <v>1</v>
      </c>
      <c r="G4" s="8" t="n">
        <v>3.875</v>
      </c>
    </row>
    <row r="5">
      <c r="A5" s="4" t="inlineStr">
        <is>
          <t>Exercise of 2018 Investor Warrants for cash</t>
        </is>
      </c>
      <c r="D5" s="6" t="n">
        <v>197500</v>
      </c>
    </row>
    <row r="6">
      <c r="A6" s="4" t="inlineStr">
        <is>
          <t>Net proceeds from the exercise and exchange of warrants</t>
        </is>
      </c>
      <c r="D6" s="7" t="n">
        <v>720165</v>
      </c>
    </row>
    <row r="7">
      <c r="A7" s="4" t="inlineStr">
        <is>
          <t>Gross proceeds from the exercise and exchange of warrants</t>
        </is>
      </c>
      <c r="D7" s="6" t="n">
        <v>790000</v>
      </c>
    </row>
    <row r="8">
      <c r="A8" s="4" t="inlineStr">
        <is>
          <t>Warrant exercise expense</t>
        </is>
      </c>
      <c r="D8" s="7" t="n">
        <v>69835</v>
      </c>
    </row>
    <row r="9">
      <c r="A9" s="4" t="inlineStr">
        <is>
          <t>Shares issued, exercise of warrants</t>
        </is>
      </c>
      <c r="C9" s="6" t="n">
        <v>99167</v>
      </c>
    </row>
    <row r="10">
      <c r="A10" s="4" t="inlineStr">
        <is>
          <t>Exercise and exchange of 2018 Investor Warrants</t>
        </is>
      </c>
      <c r="C10" s="6" t="n">
        <v>297500</v>
      </c>
      <c r="E10" s="6" t="n">
        <v>-495000</v>
      </c>
      <c r="F10" s="4" t="inlineStr">
        <is>
          <t>[1]</t>
        </is>
      </c>
    </row>
    <row r="11">
      <c r="A11" s="4" t="inlineStr">
        <is>
          <t>Exercise of 2020 Investor Warrants</t>
        </is>
      </c>
      <c r="B11" s="4" t="inlineStr">
        <is>
          <t>[2]</t>
        </is>
      </c>
      <c r="D11" s="6" t="n">
        <v>25000</v>
      </c>
    </row>
    <row r="12">
      <c r="A12" s="4" t="inlineStr">
        <is>
          <t>Warrants | Minimum</t>
        </is>
      </c>
    </row>
    <row r="13">
      <c r="A13" s="4" t="inlineStr">
        <is>
          <t>Warrants exercise price</t>
        </is>
      </c>
      <c r="D13" s="9" t="n">
        <v>12.5</v>
      </c>
    </row>
    <row r="14">
      <c r="A14" s="4" t="inlineStr">
        <is>
          <t>Warrants | Maximum</t>
        </is>
      </c>
    </row>
    <row r="15">
      <c r="A15" s="4" t="inlineStr">
        <is>
          <t>Warrants exercise price</t>
        </is>
      </c>
      <c r="D15" s="7" t="n">
        <v>4</v>
      </c>
    </row>
    <row r="16"/>
    <row r="17">
      <c r="A17" s="4" t="inlineStr">
        <is>
          <t>[1]</t>
        </is>
      </c>
      <c r="B17" s="4" t="inlineStr">
        <is>
          <t>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t>
        </is>
      </c>
    </row>
    <row r="18">
      <c r="A18" s="4" t="inlineStr">
        <is>
          <t>[2]</t>
        </is>
      </c>
      <c r="B18" s="4" t="inlineStr">
        <is>
          <t>A total of 25,000 2020 Investor Warrants were exercised at $1.00.</t>
        </is>
      </c>
    </row>
  </sheetData>
  <mergeCells count="5">
    <mergeCell ref="A1:B1"/>
    <mergeCell ref="E1:F1"/>
    <mergeCell ref="A16:F16"/>
    <mergeCell ref="B17:F17"/>
    <mergeCell ref="B18:F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 Schedule of Outstanding Warrants (Detail) - Warrants - $ / shares</t>
        </is>
      </c>
      <c r="C1" s="2" t="inlineStr">
        <is>
          <t>12 Months Ended</t>
        </is>
      </c>
    </row>
    <row r="2">
      <c r="C2" s="2" t="inlineStr">
        <is>
          <t>Jun. 30, 2020</t>
        </is>
      </c>
      <c r="D2" s="2" t="inlineStr">
        <is>
          <t>Jun. 05, 2020</t>
        </is>
      </c>
    </row>
    <row r="3">
      <c r="A3" s="4" t="inlineStr">
        <is>
          <t>Number</t>
        </is>
      </c>
      <c r="C3" s="6" t="n">
        <v>10309456</v>
      </c>
    </row>
    <row r="4">
      <c r="A4" s="4" t="inlineStr">
        <is>
          <t>Warrants exercise price</t>
        </is>
      </c>
      <c r="C4" s="7" t="n">
        <v>1</v>
      </c>
      <c r="D4" s="8" t="n">
        <v>3.875</v>
      </c>
    </row>
    <row r="5">
      <c r="A5" s="4" t="inlineStr">
        <is>
          <t>Minimum</t>
        </is>
      </c>
    </row>
    <row r="6">
      <c r="A6" s="4" t="inlineStr">
        <is>
          <t>Warrants exercise price</t>
        </is>
      </c>
      <c r="C6" s="11" t="n">
        <v>12.5</v>
      </c>
    </row>
    <row r="7">
      <c r="A7" s="4" t="inlineStr">
        <is>
          <t>Maximum</t>
        </is>
      </c>
    </row>
    <row r="8">
      <c r="A8" s="4" t="inlineStr">
        <is>
          <t>Warrants exercise price</t>
        </is>
      </c>
      <c r="C8" s="7" t="n">
        <v>4</v>
      </c>
    </row>
    <row r="9">
      <c r="A9" s="4" t="inlineStr">
        <is>
          <t>Issued For Services One [Member]</t>
        </is>
      </c>
    </row>
    <row r="10">
      <c r="A10" s="4" t="inlineStr">
        <is>
          <t>Number</t>
        </is>
      </c>
      <c r="C10" s="6" t="n">
        <v>250000</v>
      </c>
    </row>
    <row r="11">
      <c r="A11" s="4" t="inlineStr">
        <is>
          <t>Warrants exercise price</t>
        </is>
      </c>
      <c r="C11" s="9" t="n">
        <v>0.64</v>
      </c>
    </row>
    <row r="12">
      <c r="A12" s="4" t="inlineStr">
        <is>
          <t>Expiry date</t>
        </is>
      </c>
      <c r="C12" s="4" t="inlineStr">
        <is>
          <t>Jan. 20,
		2024</t>
        </is>
      </c>
    </row>
    <row r="13">
      <c r="A13" s="4" t="inlineStr">
        <is>
          <t>Issued For Services Two [Member]</t>
        </is>
      </c>
    </row>
    <row r="14">
      <c r="A14" s="4" t="inlineStr">
        <is>
          <t>Number</t>
        </is>
      </c>
      <c r="C14" s="6" t="n">
        <v>280000</v>
      </c>
    </row>
    <row r="15">
      <c r="A15" s="4" t="inlineStr">
        <is>
          <t>Warrants exercise price</t>
        </is>
      </c>
      <c r="C15" s="9" t="n">
        <v>0.75</v>
      </c>
    </row>
    <row r="16">
      <c r="A16" s="4" t="inlineStr">
        <is>
          <t>Expiry date</t>
        </is>
      </c>
      <c r="C16" s="4" t="inlineStr">
        <is>
          <t>Nov. 18,
		2023</t>
        </is>
      </c>
    </row>
    <row r="17">
      <c r="A17" s="4" t="inlineStr">
        <is>
          <t>Issued For Services Three [Member]</t>
        </is>
      </c>
    </row>
    <row r="18">
      <c r="A18" s="4" t="inlineStr">
        <is>
          <t>Number</t>
        </is>
      </c>
      <c r="C18" s="6" t="n">
        <v>26500</v>
      </c>
    </row>
    <row r="19">
      <c r="A19" s="4" t="inlineStr">
        <is>
          <t>Warrants exercise price</t>
        </is>
      </c>
      <c r="C19" s="7" t="n">
        <v>30</v>
      </c>
    </row>
    <row r="20">
      <c r="A20" s="4" t="inlineStr">
        <is>
          <t>Issued For Services Three [Member] | Minimum</t>
        </is>
      </c>
    </row>
    <row r="21">
      <c r="A21" s="4" t="inlineStr">
        <is>
          <t>Expiry date</t>
        </is>
      </c>
      <c r="B21" s="4" t="inlineStr">
        <is>
          <t>[1]</t>
        </is>
      </c>
      <c r="C21" s="4" t="inlineStr">
        <is>
          <t>Jul. 1,
		2020</t>
        </is>
      </c>
    </row>
    <row r="22">
      <c r="A22" s="4" t="inlineStr">
        <is>
          <t>Issued For Services Three [Member] | Maximum</t>
        </is>
      </c>
    </row>
    <row r="23">
      <c r="A23" s="4" t="inlineStr">
        <is>
          <t>Expiry date</t>
        </is>
      </c>
      <c r="B23" s="4" t="inlineStr">
        <is>
          <t>[1]</t>
        </is>
      </c>
      <c r="C23" s="4" t="inlineStr">
        <is>
          <t>Feb. 1,
		2021</t>
        </is>
      </c>
    </row>
    <row r="24">
      <c r="A24" s="4" t="inlineStr">
        <is>
          <t>Issued For Services Four [Member]</t>
        </is>
      </c>
    </row>
    <row r="25">
      <c r="A25" s="4" t="inlineStr">
        <is>
          <t>Number</t>
        </is>
      </c>
      <c r="C25" s="6" t="n">
        <v>6000</v>
      </c>
    </row>
    <row r="26">
      <c r="A26" s="4" t="inlineStr">
        <is>
          <t>Warrants exercise price</t>
        </is>
      </c>
      <c r="C26" s="9" t="n">
        <v>17.8</v>
      </c>
    </row>
    <row r="27">
      <c r="A27" s="4" t="inlineStr">
        <is>
          <t>Expiry date</t>
        </is>
      </c>
      <c r="C27" s="4" t="inlineStr">
        <is>
          <t>Jan. 25,
		2023</t>
        </is>
      </c>
    </row>
    <row r="28">
      <c r="A28" s="4" t="inlineStr">
        <is>
          <t>Issued For Services Five [Member]</t>
        </is>
      </c>
    </row>
    <row r="29">
      <c r="A29" s="4" t="inlineStr">
        <is>
          <t>Number</t>
        </is>
      </c>
      <c r="C29" s="6" t="n">
        <v>33600</v>
      </c>
    </row>
    <row r="30">
      <c r="A30" s="4" t="inlineStr">
        <is>
          <t>Warrants exercise price</t>
        </is>
      </c>
      <c r="C30" s="9" t="n">
        <v>11.7</v>
      </c>
    </row>
    <row r="31">
      <c r="A31" s="4" t="inlineStr">
        <is>
          <t>Expiry date</t>
        </is>
      </c>
      <c r="C31" s="4" t="inlineStr">
        <is>
          <t>Feb. 27,
		2023</t>
        </is>
      </c>
    </row>
    <row r="32">
      <c r="A32" s="4" t="inlineStr">
        <is>
          <t>Issued For Services Six [Member]</t>
        </is>
      </c>
    </row>
    <row r="33">
      <c r="A33" s="4" t="inlineStr">
        <is>
          <t>Number</t>
        </is>
      </c>
      <c r="C33" s="6" t="n">
        <v>12000</v>
      </c>
    </row>
    <row r="34">
      <c r="A34" s="4" t="inlineStr">
        <is>
          <t>Warrants exercise price</t>
        </is>
      </c>
      <c r="C34" s="7" t="n">
        <v>9</v>
      </c>
    </row>
    <row r="35">
      <c r="A35" s="4" t="inlineStr">
        <is>
          <t>Expiry date</t>
        </is>
      </c>
      <c r="C35" s="4" t="inlineStr">
        <is>
          <t>Sep. 15,
		2023</t>
        </is>
      </c>
    </row>
    <row r="36">
      <c r="A36" s="4" t="inlineStr">
        <is>
          <t>Issued For Services Seven [Member]</t>
        </is>
      </c>
    </row>
    <row r="37">
      <c r="A37" s="4" t="inlineStr">
        <is>
          <t>Number</t>
        </is>
      </c>
      <c r="C37" s="6" t="n">
        <v>2000</v>
      </c>
    </row>
    <row r="38">
      <c r="A38" s="4" t="inlineStr">
        <is>
          <t>Warrants exercise price</t>
        </is>
      </c>
      <c r="C38" s="7" t="n">
        <v>9</v>
      </c>
    </row>
    <row r="39">
      <c r="A39" s="4" t="inlineStr">
        <is>
          <t>Expiry date</t>
        </is>
      </c>
      <c r="C39" s="4" t="inlineStr">
        <is>
          <t>Oct. 11,
		2021</t>
        </is>
      </c>
    </row>
    <row r="40">
      <c r="A40" s="4" t="inlineStr">
        <is>
          <t>2020Investor [Member]</t>
        </is>
      </c>
    </row>
    <row r="41">
      <c r="A41" s="4" t="inlineStr">
        <is>
          <t>Number</t>
        </is>
      </c>
      <c r="C41" s="6" t="n">
        <v>7737500</v>
      </c>
    </row>
    <row r="42">
      <c r="A42" s="4" t="inlineStr">
        <is>
          <t>Warrants exercise price</t>
        </is>
      </c>
      <c r="C42" s="7" t="n">
        <v>1</v>
      </c>
    </row>
    <row r="43">
      <c r="A43" s="4" t="inlineStr">
        <is>
          <t>Expiry date</t>
        </is>
      </c>
      <c r="C43" s="4" t="inlineStr">
        <is>
          <t>Aug. 16,
		2024</t>
        </is>
      </c>
    </row>
    <row r="44">
      <c r="A44" s="4" t="inlineStr">
        <is>
          <t>2019 Investor [Member]</t>
        </is>
      </c>
    </row>
    <row r="45">
      <c r="A45" s="4" t="inlineStr">
        <is>
          <t>Number</t>
        </is>
      </c>
      <c r="C45" s="6" t="n">
        <v>760500</v>
      </c>
    </row>
    <row r="46">
      <c r="A46" s="4" t="inlineStr">
        <is>
          <t>Warrants exercise price</t>
        </is>
      </c>
      <c r="C46" s="9" t="n">
        <v>3.1</v>
      </c>
    </row>
    <row r="47">
      <c r="A47" s="4" t="inlineStr">
        <is>
          <t>Expiry date</t>
        </is>
      </c>
      <c r="C47" s="4" t="inlineStr">
        <is>
          <t>Jun. 5,
		2024</t>
        </is>
      </c>
    </row>
    <row r="48">
      <c r="A48" s="4" t="inlineStr">
        <is>
          <t>2019 Investor [Member]</t>
        </is>
      </c>
    </row>
    <row r="49">
      <c r="A49" s="4" t="inlineStr">
        <is>
          <t>Number</t>
        </is>
      </c>
      <c r="C49" s="6" t="n">
        <v>280000</v>
      </c>
    </row>
    <row r="50">
      <c r="A50" s="4" t="inlineStr">
        <is>
          <t>Warrants exercise price</t>
        </is>
      </c>
      <c r="C50" s="9" t="n">
        <v>12.5</v>
      </c>
    </row>
    <row r="51">
      <c r="A51" s="4" t="inlineStr">
        <is>
          <t>Expiry date</t>
        </is>
      </c>
      <c r="C51" s="4" t="inlineStr">
        <is>
          <t>Sep. 22,
		2022</t>
        </is>
      </c>
    </row>
    <row r="52">
      <c r="A52" s="4" t="inlineStr">
        <is>
          <t>2017 Investor [Member]</t>
        </is>
      </c>
    </row>
    <row r="53">
      <c r="A53" s="4" t="inlineStr">
        <is>
          <t>Number</t>
        </is>
      </c>
      <c r="C53" s="6" t="n">
        <v>207721</v>
      </c>
    </row>
    <row r="54">
      <c r="A54" s="4" t="inlineStr">
        <is>
          <t>Warrants exercise price</t>
        </is>
      </c>
      <c r="C54" s="7" t="n">
        <v>35</v>
      </c>
    </row>
    <row r="55">
      <c r="A55" s="4" t="inlineStr">
        <is>
          <t>Expiry date</t>
        </is>
      </c>
      <c r="C55" s="4" t="inlineStr">
        <is>
          <t>Apr. 19,
		2022</t>
        </is>
      </c>
    </row>
    <row r="56">
      <c r="A56" s="4" t="inlineStr">
        <is>
          <t>2015 Investor [Member]</t>
        </is>
      </c>
    </row>
    <row r="57">
      <c r="A57" s="4" t="inlineStr">
        <is>
          <t>Number</t>
        </is>
      </c>
      <c r="C57" s="6" t="n">
        <v>97905</v>
      </c>
    </row>
    <row r="58">
      <c r="A58" s="4" t="inlineStr">
        <is>
          <t>Warrants exercise price</t>
        </is>
      </c>
      <c r="C58" s="7" t="n">
        <v>30</v>
      </c>
    </row>
    <row r="59">
      <c r="A59" s="4" t="inlineStr">
        <is>
          <t>Expiry date</t>
        </is>
      </c>
      <c r="B59" s="4" t="inlineStr">
        <is>
          <t>[2]</t>
        </is>
      </c>
      <c r="C59" s="4" t="inlineStr">
        <is>
          <t>Jul. 31,
		2020</t>
        </is>
      </c>
    </row>
    <row r="60">
      <c r="A60" s="4" t="inlineStr">
        <is>
          <t>NBTS [Member]</t>
        </is>
      </c>
    </row>
    <row r="61">
      <c r="A61" s="4" t="inlineStr">
        <is>
          <t>Number</t>
        </is>
      </c>
      <c r="C61" s="6" t="n">
        <v>125000</v>
      </c>
    </row>
    <row r="62">
      <c r="A62" s="4" t="inlineStr">
        <is>
          <t>Warrants exercise price</t>
        </is>
      </c>
      <c r="C62" s="9" t="n">
        <v>1.09</v>
      </c>
    </row>
    <row r="63">
      <c r="A63" s="4" t="inlineStr">
        <is>
          <t>Expiry date</t>
        </is>
      </c>
      <c r="B63" s="4" t="inlineStr">
        <is>
          <t>[3]</t>
        </is>
      </c>
      <c r="C63" s="4" t="inlineStr">
        <is>
          <t>Jun. 19,
		2025</t>
        </is>
      </c>
    </row>
    <row r="64">
      <c r="A64" s="4" t="inlineStr">
        <is>
          <t>Underwriting Offering</t>
        </is>
      </c>
    </row>
    <row r="65">
      <c r="A65" s="4" t="inlineStr">
        <is>
          <t>Number</t>
        </is>
      </c>
      <c r="C65" s="6" t="n">
        <v>377500</v>
      </c>
    </row>
    <row r="66">
      <c r="A66" s="4" t="inlineStr">
        <is>
          <t>Warrants exercise price</t>
        </is>
      </c>
      <c r="C66" s="9" t="n">
        <v>1.15</v>
      </c>
    </row>
    <row r="67">
      <c r="A67" s="4" t="inlineStr">
        <is>
          <t>Expiry date</t>
        </is>
      </c>
      <c r="C67" s="4" t="inlineStr">
        <is>
          <t>Aug. 14,
		2022</t>
        </is>
      </c>
    </row>
    <row r="68">
      <c r="A68" s="4" t="inlineStr">
        <is>
          <t>2019 Agent</t>
        </is>
      </c>
    </row>
    <row r="69">
      <c r="A69" s="4" t="inlineStr">
        <is>
          <t>Number</t>
        </is>
      </c>
      <c r="C69" s="6" t="n">
        <v>46800</v>
      </c>
    </row>
    <row r="70">
      <c r="A70" s="4" t="inlineStr">
        <is>
          <t>Warrants exercise price</t>
        </is>
      </c>
      <c r="C70" s="8" t="n">
        <v>3.875</v>
      </c>
    </row>
    <row r="71">
      <c r="A71" s="4" t="inlineStr">
        <is>
          <t>Expiry date</t>
        </is>
      </c>
      <c r="C71" s="4" t="inlineStr">
        <is>
          <t>Jun. 3,
		2024</t>
        </is>
      </c>
    </row>
    <row r="72">
      <c r="A72" s="4" t="inlineStr">
        <is>
          <t>2019 Agent [Member]</t>
        </is>
      </c>
    </row>
    <row r="73">
      <c r="A73" s="4" t="inlineStr">
        <is>
          <t>Number</t>
        </is>
      </c>
      <c r="C73" s="6" t="n">
        <v>40000</v>
      </c>
    </row>
    <row r="74">
      <c r="A74" s="4" t="inlineStr">
        <is>
          <t>Warrants exercise price</t>
        </is>
      </c>
      <c r="C74" s="9" t="n">
        <v>12.5</v>
      </c>
    </row>
    <row r="75">
      <c r="A75" s="4" t="inlineStr">
        <is>
          <t>Expiry date</t>
        </is>
      </c>
      <c r="C75" s="4" t="inlineStr">
        <is>
          <t>Sep. 20,
		2022</t>
        </is>
      </c>
    </row>
    <row r="76">
      <c r="A76" s="4" t="inlineStr">
        <is>
          <t>2017 Agent [Member]</t>
        </is>
      </c>
    </row>
    <row r="77">
      <c r="A77" s="4" t="inlineStr">
        <is>
          <t>Number</t>
        </is>
      </c>
      <c r="C77" s="6" t="n">
        <v>13848</v>
      </c>
    </row>
    <row r="78">
      <c r="A78" s="4" t="inlineStr">
        <is>
          <t>Warrants exercise price</t>
        </is>
      </c>
      <c r="C78" s="9" t="n">
        <v>40.6</v>
      </c>
    </row>
    <row r="79">
      <c r="A79" s="4" t="inlineStr">
        <is>
          <t>Expiry date</t>
        </is>
      </c>
      <c r="C79" s="4" t="inlineStr">
        <is>
          <t>Apr. 12,
		2022</t>
        </is>
      </c>
    </row>
    <row r="80">
      <c r="A80" s="4" t="inlineStr">
        <is>
          <t>2016 Agent [Member]</t>
        </is>
      </c>
    </row>
    <row r="81">
      <c r="A81" s="4" t="inlineStr">
        <is>
          <t>Number</t>
        </is>
      </c>
      <c r="C81" s="6" t="n">
        <v>10402</v>
      </c>
    </row>
    <row r="82">
      <c r="A82" s="4" t="inlineStr">
        <is>
          <t>Warrants exercise price</t>
        </is>
      </c>
      <c r="C82" s="7" t="n">
        <v>40</v>
      </c>
    </row>
    <row r="83">
      <c r="A83" s="4" t="inlineStr">
        <is>
          <t>Expiry date</t>
        </is>
      </c>
      <c r="C83" s="4" t="inlineStr">
        <is>
          <t>May 12,
		2021</t>
        </is>
      </c>
    </row>
    <row r="84">
      <c r="A84" s="4" t="inlineStr">
        <is>
          <t>2015 Agent [Member]</t>
        </is>
      </c>
    </row>
    <row r="85">
      <c r="A85" s="4" t="inlineStr">
        <is>
          <t>Number</t>
        </is>
      </c>
      <c r="C85" s="6" t="n">
        <v>2180</v>
      </c>
    </row>
    <row r="86">
      <c r="A86" s="4" t="inlineStr">
        <is>
          <t>Warrants exercise price</t>
        </is>
      </c>
      <c r="C86" s="7" t="n">
        <v>30</v>
      </c>
    </row>
    <row r="87">
      <c r="A87" s="4" t="inlineStr">
        <is>
          <t>Expiry date</t>
        </is>
      </c>
      <c r="B87" s="4" t="inlineStr">
        <is>
          <t>[2]</t>
        </is>
      </c>
      <c r="C87" s="4" t="inlineStr">
        <is>
          <t>Jul. 15,
		2020</t>
        </is>
      </c>
    </row>
    <row r="88"/>
    <row r="89">
      <c r="A89" s="4" t="inlineStr">
        <is>
          <t>[1]</t>
        </is>
      </c>
      <c r="B89" s="4" t="inlineStr">
        <is>
          <t>1,500 warrants issued for services expired unexercised subsequent to June 30, 2020.</t>
        </is>
      </c>
    </row>
    <row r="90">
      <c r="A90" s="4" t="inlineStr">
        <is>
          <t>[2]</t>
        </is>
      </c>
      <c r="B90" s="4" t="inlineStr">
        <is>
          <t>Expired unexercised subsequent to June 30, 2020.</t>
        </is>
      </c>
    </row>
    <row r="91">
      <c r="A91" s="4" t="inlineStr">
        <is>
          <t>[3]</t>
        </is>
      </c>
      <c r="B91" s="4" t="inlineStr">
        <is>
          <t>NBTS Warrants issued with respect to loan proceeds received subsequent to June 30, 2020 (notes 3 and 11).</t>
        </is>
      </c>
    </row>
  </sheetData>
  <mergeCells count="5">
    <mergeCell ref="A1:B2"/>
    <mergeCell ref="A88:C88"/>
    <mergeCell ref="B89:C89"/>
    <mergeCell ref="B90:C90"/>
    <mergeCell ref="B91:C9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Outstanding Warrants (Parenthetical) (Detail) - Warrants - shares</t>
        </is>
      </c>
      <c r="B1" s="2" t="inlineStr">
        <is>
          <t>Sep. 30, 2020</t>
        </is>
      </c>
      <c r="C1" s="2" t="inlineStr">
        <is>
          <t>Jun. 30, 2020</t>
        </is>
      </c>
    </row>
    <row r="2">
      <c r="A2" s="4" t="inlineStr">
        <is>
          <t>Number</t>
        </is>
      </c>
      <c r="C2" s="6" t="n">
        <v>10309456</v>
      </c>
    </row>
    <row r="3">
      <c r="A3" s="4" t="inlineStr">
        <is>
          <t>Issued For Services Three [Member]</t>
        </is>
      </c>
    </row>
    <row r="4">
      <c r="A4" s="4" t="inlineStr">
        <is>
          <t>Number</t>
        </is>
      </c>
      <c r="C4" s="6" t="n">
        <v>26500</v>
      </c>
    </row>
    <row r="5">
      <c r="A5" s="4" t="inlineStr">
        <is>
          <t>Issued For Services Three [Member] | Subsequent Event [Member]</t>
        </is>
      </c>
    </row>
    <row r="6">
      <c r="A6" s="4" t="inlineStr">
        <is>
          <t>Number</t>
        </is>
      </c>
      <c r="B6" s="6"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 - USD ($)</t>
        </is>
      </c>
      <c r="B1" s="2" t="inlineStr">
        <is>
          <t>Jun. 30, 2020</t>
        </is>
      </c>
      <c r="C1" s="2" t="inlineStr">
        <is>
          <t>Jun. 30, 2019</t>
        </is>
      </c>
    </row>
    <row r="2">
      <c r="A2" s="3" t="inlineStr">
        <is>
          <t>Deferred tax assets:</t>
        </is>
      </c>
    </row>
    <row r="3">
      <c r="A3" s="4" t="inlineStr">
        <is>
          <t>Non-capital losses carried forward</t>
        </is>
      </c>
      <c r="B3" s="7" t="n">
        <v>11870922</v>
      </c>
      <c r="C3" s="7" t="n">
        <v>10823529</v>
      </c>
    </row>
    <row r="4">
      <c r="A4" s="4" t="inlineStr">
        <is>
          <t>Capital losses carried forward</t>
        </is>
      </c>
      <c r="B4" s="6" t="n">
        <v>17925</v>
      </c>
      <c r="C4" s="6" t="n">
        <v>17925</v>
      </c>
    </row>
    <row r="5">
      <c r="A5" s="4" t="inlineStr">
        <is>
          <t>Financing costs</t>
        </is>
      </c>
      <c r="B5" s="6" t="n">
        <v>221276</v>
      </c>
    </row>
    <row r="6">
      <c r="A6" s="4" t="inlineStr">
        <is>
          <t>Scientific research and development</t>
        </is>
      </c>
      <c r="B6" s="6" t="n">
        <v>604489</v>
      </c>
      <c r="C6" s="6" t="n">
        <v>534398</v>
      </c>
    </row>
    <row r="7">
      <c r="A7" s="4" t="inlineStr">
        <is>
          <t>Scientific research and development – Investment Tax Credits (“ITC”)</t>
        </is>
      </c>
      <c r="B7" s="6" t="n">
        <v>534355</v>
      </c>
      <c r="C7" s="6" t="n">
        <v>484135</v>
      </c>
    </row>
    <row r="8">
      <c r="A8" s="4" t="inlineStr">
        <is>
          <t>Deferred tax assets</t>
        </is>
      </c>
      <c r="B8" s="6" t="n">
        <v>13248967</v>
      </c>
      <c r="C8" s="6" t="n">
        <v>11859987</v>
      </c>
    </row>
    <row r="9">
      <c r="A9" s="3" t="inlineStr">
        <is>
          <t>Deferred tax liabilities:</t>
        </is>
      </c>
    </row>
    <row r="10">
      <c r="A10" s="4" t="inlineStr">
        <is>
          <t>Scientific research and development – ITC</t>
        </is>
      </c>
      <c r="B10" s="6" t="n">
        <v>-88929</v>
      </c>
      <c r="C10" s="6" t="n">
        <v>-81386</v>
      </c>
    </row>
    <row r="11">
      <c r="A11" s="4" t="inlineStr">
        <is>
          <t>Gross future tax assets</t>
        </is>
      </c>
      <c r="B11" s="6" t="n">
        <v>13160038</v>
      </c>
      <c r="C11" s="6" t="n">
        <v>11778601</v>
      </c>
    </row>
    <row r="12">
      <c r="A12" s="4" t="inlineStr">
        <is>
          <t>Valuation allowance</t>
        </is>
      </c>
      <c r="B12" s="6" t="n">
        <v>-13160038</v>
      </c>
      <c r="C12" s="6" t="n">
        <v>-11778601</v>
      </c>
    </row>
    <row r="13">
      <c r="A13" s="4" t="inlineStr">
        <is>
          <t>Net future tax assets</t>
        </is>
      </c>
      <c r="B13" s="4" t="inlineStr">
        <is>
          <t xml:space="preserve"> </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Income Taxes - Additional Information (Detail) - USD ($)</t>
        </is>
      </c>
      <c r="B1" s="2" t="inlineStr">
        <is>
          <t>12 Months Ended</t>
        </is>
      </c>
    </row>
    <row r="2">
      <c r="B2" s="2" t="inlineStr">
        <is>
          <t>Jun. 30, 2020</t>
        </is>
      </c>
      <c r="C2" s="2" t="inlineStr">
        <is>
          <t>Jun. 30, 2019</t>
        </is>
      </c>
    </row>
    <row r="3">
      <c r="A3" s="3" t="inlineStr">
        <is>
          <t>Current and Future Income Taxes (Textual)</t>
        </is>
      </c>
    </row>
    <row r="4">
      <c r="A4" s="4" t="inlineStr">
        <is>
          <t>Statutory income tax rate</t>
        </is>
      </c>
      <c r="B4" s="4" t="inlineStr">
        <is>
          <t>21.00%</t>
        </is>
      </c>
      <c r="C4" s="4" t="inlineStr">
        <is>
          <t>21.00%</t>
        </is>
      </c>
    </row>
    <row r="5">
      <c r="A5" s="4" t="inlineStr">
        <is>
          <t>Deferred tax assets, Operating loss carryforwards, Not subject to expiration</t>
        </is>
      </c>
      <c r="B5" s="7" t="n">
        <v>6700000</v>
      </c>
    </row>
    <row r="6">
      <c r="A6" s="4" t="inlineStr">
        <is>
          <t>Percentage of taxable income, limitation on NOLs</t>
        </is>
      </c>
      <c r="B6" s="4" t="inlineStr">
        <is>
          <t>80.00%</t>
        </is>
      </c>
    </row>
    <row r="7">
      <c r="A7" s="4" t="inlineStr">
        <is>
          <t>Investment tax credits expire, description</t>
        </is>
      </c>
      <c r="B7" s="4" t="inlineStr">
        <is>
          <t>expire between 2029 and 2040</t>
        </is>
      </c>
    </row>
    <row r="8">
      <c r="A8" s="4" t="inlineStr">
        <is>
          <t>Current income tax expense (benefit)</t>
        </is>
      </c>
      <c r="B8" s="7" t="n">
        <v>0</v>
      </c>
    </row>
    <row r="9">
      <c r="A9" s="4" t="inlineStr">
        <is>
          <t>Open tax years</t>
        </is>
      </c>
      <c r="B9" s="4" t="inlineStr">
        <is>
          <t>2010 2011 2012 2013 2014 2015 2016 2017 2018 2019 2020</t>
        </is>
      </c>
    </row>
    <row r="10">
      <c r="A10" s="4" t="inlineStr">
        <is>
          <t>Represents minimum cumulative percentage of change in ownership as a condition to offset taxable income or tax</t>
        </is>
      </c>
      <c r="B10" s="4" t="inlineStr">
        <is>
          <t>50.00%</t>
        </is>
      </c>
    </row>
    <row r="11">
      <c r="A11" s="4" t="inlineStr">
        <is>
          <t>Cumulative change in ownership period</t>
        </is>
      </c>
      <c r="B11" s="4" t="inlineStr">
        <is>
          <t>3 years</t>
        </is>
      </c>
    </row>
    <row r="12">
      <c r="A12" s="4" t="inlineStr">
        <is>
          <t>United States [Member]</t>
        </is>
      </c>
    </row>
    <row r="13">
      <c r="A13" s="3" t="inlineStr">
        <is>
          <t>Current and Future Income Taxes (Textual)</t>
        </is>
      </c>
    </row>
    <row r="14">
      <c r="A14" s="4" t="inlineStr">
        <is>
          <t>Loss before income taxes</t>
        </is>
      </c>
      <c r="B14" s="7" t="n">
        <v>5200000</v>
      </c>
    </row>
    <row r="15">
      <c r="A15" s="4" t="inlineStr">
        <is>
          <t>Operating loss carryforwards</t>
        </is>
      </c>
      <c r="B15" s="7" t="n">
        <v>10500000</v>
      </c>
    </row>
    <row r="16">
      <c r="A16" s="4" t="inlineStr">
        <is>
          <t>Net operating loss expire, description</t>
        </is>
      </c>
      <c r="B16" s="4" t="inlineStr">
        <is>
          <t>begin expiring in 2030</t>
        </is>
      </c>
    </row>
    <row r="17">
      <c r="A17" s="4" t="inlineStr">
        <is>
          <t>US and Canadian [Member]</t>
        </is>
      </c>
    </row>
    <row r="18">
      <c r="A18" s="3" t="inlineStr">
        <is>
          <t>Current and Future Income Taxes (Textual)</t>
        </is>
      </c>
    </row>
    <row r="19">
      <c r="A19" s="4" t="inlineStr">
        <is>
          <t>Operating loss carryforwards</t>
        </is>
      </c>
      <c r="B19" s="7" t="n">
        <v>47800000</v>
      </c>
      <c r="C19" s="7" t="n">
        <v>43200000</v>
      </c>
    </row>
    <row r="20">
      <c r="A20" s="4" t="inlineStr">
        <is>
          <t>Canadian [Member]</t>
        </is>
      </c>
    </row>
    <row r="21">
      <c r="A21" s="3" t="inlineStr">
        <is>
          <t>Current and Future Income Taxes (Textual)</t>
        </is>
      </c>
    </row>
    <row r="22">
      <c r="A22" s="4" t="inlineStr">
        <is>
          <t>Loss before income taxes</t>
        </is>
      </c>
      <c r="B22" s="6" t="n">
        <v>4000000</v>
      </c>
    </row>
    <row r="23">
      <c r="A23" s="4" t="inlineStr">
        <is>
          <t>Operating loss carryforwards</t>
        </is>
      </c>
      <c r="B23" s="7" t="n">
        <v>30600000</v>
      </c>
    </row>
    <row r="24">
      <c r="A24" s="4" t="inlineStr">
        <is>
          <t>Net operating loss expire, description</t>
        </is>
      </c>
      <c r="B24" s="4" t="inlineStr">
        <is>
          <t>begin expiring in 2030</t>
        </is>
      </c>
    </row>
    <row r="25">
      <c r="A25" s="4" t="inlineStr">
        <is>
          <t>Non-refundable federal investment tax credits</t>
        </is>
      </c>
      <c r="B25" s="7" t="n">
        <v>329368</v>
      </c>
      <c r="C25" s="6" t="n">
        <v>303969</v>
      </c>
    </row>
    <row r="26">
      <c r="A26" s="4" t="inlineStr">
        <is>
          <t>British Columbia [Member]</t>
        </is>
      </c>
    </row>
    <row r="27">
      <c r="A27" s="3" t="inlineStr">
        <is>
          <t>Current and Future Income Taxes (Textual)</t>
        </is>
      </c>
    </row>
    <row r="28">
      <c r="A28" s="4" t="inlineStr">
        <is>
          <t>Non-refundable federal investment tax credits</t>
        </is>
      </c>
      <c r="B28" s="7" t="n">
        <v>204987</v>
      </c>
      <c r="C28" s="6" t="n">
        <v>166000</v>
      </c>
    </row>
    <row r="29">
      <c r="A29" s="4" t="inlineStr">
        <is>
          <t>Investment tax credits expire, description</t>
        </is>
      </c>
      <c r="B29" s="4" t="inlineStr">
        <is>
          <t>expire between 2020 and 2030</t>
        </is>
      </c>
    </row>
    <row r="30">
      <c r="A30" s="4" t="inlineStr">
        <is>
          <t>Canadian Scientific Research and Development [Member]</t>
        </is>
      </c>
    </row>
    <row r="31">
      <c r="A31" s="3" t="inlineStr">
        <is>
          <t>Current and Future Income Taxes (Textual)</t>
        </is>
      </c>
    </row>
    <row r="32">
      <c r="A32" s="4" t="inlineStr">
        <is>
          <t>Non-refundable federal investment tax credits</t>
        </is>
      </c>
      <c r="B32" s="7" t="n">
        <v>2200000</v>
      </c>
      <c r="C32" s="7" t="n">
        <v>2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Rate and Statutory Income Tax Rate (Detail) - USD ($)</t>
        </is>
      </c>
      <c r="B1" s="2" t="inlineStr">
        <is>
          <t>12 Months Ended</t>
        </is>
      </c>
    </row>
    <row r="2">
      <c r="B2" s="2" t="inlineStr">
        <is>
          <t>Jun. 30, 2020</t>
        </is>
      </c>
      <c r="C2" s="2" t="inlineStr">
        <is>
          <t>Jun. 30, 2019</t>
        </is>
      </c>
    </row>
    <row r="3">
      <c r="A3" s="3" t="inlineStr">
        <is>
          <t>Effective income tax rate differs from the statutory income tax rate</t>
        </is>
      </c>
    </row>
    <row r="4">
      <c r="A4" s="4" t="inlineStr">
        <is>
          <t>Tax recovery at statutory income tax rates</t>
        </is>
      </c>
      <c r="B4" s="7" t="n">
        <v>-1916442</v>
      </c>
      <c r="C4" s="7" t="n">
        <v>-1690126</v>
      </c>
    </row>
    <row r="5">
      <c r="A5" s="4" t="inlineStr">
        <is>
          <t>Permanent differences</t>
        </is>
      </c>
      <c r="B5" s="6" t="n">
        <v>142523</v>
      </c>
      <c r="C5" s="6" t="n">
        <v>-527532</v>
      </c>
    </row>
    <row r="6">
      <c r="A6" s="4" t="inlineStr">
        <is>
          <t>Effect of rate differentials between jurisdictions</t>
        </is>
      </c>
      <c r="B6" s="6" t="n">
        <v>-239465</v>
      </c>
      <c r="C6" s="6" t="n">
        <v>-429531</v>
      </c>
    </row>
    <row r="7">
      <c r="A7" s="4" t="inlineStr">
        <is>
          <t>Effect of foreign exchange rates</t>
        </is>
      </c>
      <c r="B7" s="6" t="n">
        <v>347510</v>
      </c>
    </row>
    <row r="8">
      <c r="A8" s="4" t="inlineStr">
        <is>
          <t>Scientific research and development – ITC</t>
        </is>
      </c>
      <c r="B8" s="6" t="n">
        <v>-38252</v>
      </c>
      <c r="C8" s="6" t="n">
        <v>-39807</v>
      </c>
    </row>
    <row r="9">
      <c r="A9" s="4" t="inlineStr">
        <is>
          <t>Other</t>
        </is>
      </c>
      <c r="B9" s="6" t="n">
        <v>322689</v>
      </c>
      <c r="C9" s="6" t="n">
        <v>106320</v>
      </c>
    </row>
    <row r="10">
      <c r="A10" s="4" t="inlineStr">
        <is>
          <t>Change in valuation allowance</t>
        </is>
      </c>
      <c r="B10" s="6" t="n">
        <v>1381437</v>
      </c>
      <c r="C10" s="6" t="n">
        <v>2580676</v>
      </c>
    </row>
    <row r="11">
      <c r="A11" s="4" t="inlineStr">
        <is>
          <t>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Commitments and Contingencies - Additional Information (Detail)</t>
        </is>
      </c>
      <c r="B1" s="2" t="inlineStr">
        <is>
          <t>12 Months Ended</t>
        </is>
      </c>
    </row>
    <row r="2">
      <c r="B2" s="2" t="inlineStr">
        <is>
          <t>Jun. 30, 2020USD ($)</t>
        </is>
      </c>
      <c r="C2" s="2" t="inlineStr">
        <is>
          <t>Jun. 30, 2020CAD ($)</t>
        </is>
      </c>
      <c r="D2" s="2" t="inlineStr">
        <is>
          <t>Jun. 30, 2019USD ($)</t>
        </is>
      </c>
    </row>
    <row r="3">
      <c r="A3" s="3" t="inlineStr">
        <is>
          <t>Commitments and Contingencies (Textual)</t>
        </is>
      </c>
    </row>
    <row r="4">
      <c r="A4" s="4" t="inlineStr">
        <is>
          <t>Manufacturing and clinical study management related loan term</t>
        </is>
      </c>
      <c r="B4" s="4" t="inlineStr">
        <is>
          <t>1 year</t>
        </is>
      </c>
      <c r="C4" s="4" t="inlineStr">
        <is>
          <t>1 year</t>
        </is>
      </c>
    </row>
    <row r="5">
      <c r="A5" s="4" t="inlineStr">
        <is>
          <t>Manufacturing and clinical study management related cost</t>
        </is>
      </c>
      <c r="B5" s="7" t="n">
        <v>1419520</v>
      </c>
    </row>
    <row r="6">
      <c r="A6" s="4" t="inlineStr">
        <is>
          <t>Deposits related to study initiation</t>
        </is>
      </c>
      <c r="B6" s="6" t="n">
        <v>41938</v>
      </c>
    </row>
    <row r="7">
      <c r="A7" s="4" t="inlineStr">
        <is>
          <t>Rent expense</t>
        </is>
      </c>
      <c r="B7" s="7" t="n">
        <v>40130</v>
      </c>
      <c r="D7" s="7" t="n">
        <v>52926</v>
      </c>
    </row>
    <row r="8">
      <c r="A8" s="4" t="inlineStr">
        <is>
          <t>Head Office [Member]</t>
        </is>
      </c>
    </row>
    <row r="9">
      <c r="A9" s="3" t="inlineStr">
        <is>
          <t>Commitments and Contingencies (Textual)</t>
        </is>
      </c>
    </row>
    <row r="10">
      <c r="A10" s="4" t="inlineStr">
        <is>
          <t>Lease rent for office space term</t>
        </is>
      </c>
      <c r="B10" s="4" t="inlineStr">
        <is>
          <t>1 year</t>
        </is>
      </c>
      <c r="C10" s="4" t="inlineStr">
        <is>
          <t>1 year</t>
        </is>
      </c>
    </row>
    <row r="11">
      <c r="A11" s="4" t="inlineStr">
        <is>
          <t>Lease rent for office space</t>
        </is>
      </c>
      <c r="B11" s="7" t="n">
        <v>189</v>
      </c>
    </row>
    <row r="12">
      <c r="A12" s="4" t="inlineStr">
        <is>
          <t>Administrative Offices [Member]</t>
        </is>
      </c>
    </row>
    <row r="13">
      <c r="A13" s="3" t="inlineStr">
        <is>
          <t>Commitments and Contingencies (Textual)</t>
        </is>
      </c>
    </row>
    <row r="14">
      <c r="A14" s="4" t="inlineStr">
        <is>
          <t>Lease rent for office space</t>
        </is>
      </c>
      <c r="B14" s="7" t="n">
        <v>3187</v>
      </c>
    </row>
    <row r="15">
      <c r="A15" s="4" t="inlineStr">
        <is>
          <t>CAD [Member] | Administrative Offices [Member]</t>
        </is>
      </c>
    </row>
    <row r="16">
      <c r="A16" s="3" t="inlineStr">
        <is>
          <t>Commitments and Contingencies (Textual)</t>
        </is>
      </c>
    </row>
    <row r="17">
      <c r="A17" s="4" t="inlineStr">
        <is>
          <t>Lease rent for office space</t>
        </is>
      </c>
      <c r="C17" s="7" t="n">
        <v>43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Statement of Cash Flows Information - Schedule of Supplementary Statement of Cash Flows Information (Detail) - USD ($)</t>
        </is>
      </c>
      <c r="B1" s="2" t="inlineStr">
        <is>
          <t>12 Months Ended</t>
        </is>
      </c>
    </row>
    <row r="2">
      <c r="B2" s="2" t="inlineStr">
        <is>
          <t>Jun. 30, 2020</t>
        </is>
      </c>
      <c r="C2" s="2" t="inlineStr">
        <is>
          <t>Jun. 30, 2019</t>
        </is>
      </c>
    </row>
    <row r="3">
      <c r="A3" s="3" t="inlineStr">
        <is>
          <t>Supplemental Cash Flow Information [Abstract]</t>
        </is>
      </c>
    </row>
    <row r="4">
      <c r="A4" s="4" t="inlineStr">
        <is>
          <t>Series B Preferred Stock common stock dividend (note 6)</t>
        </is>
      </c>
      <c r="B4" s="7" t="n">
        <v>8616</v>
      </c>
      <c r="C4" s="7" t="n">
        <v>80431</v>
      </c>
    </row>
    <row r="5">
      <c r="A5" s="4" t="inlineStr">
        <is>
          <t>Non-cash issue costs (note 6)</t>
        </is>
      </c>
      <c r="B5" s="6" t="n">
        <v>182257</v>
      </c>
      <c r="C5" s="6" t="n">
        <v>52899</v>
      </c>
    </row>
    <row r="6">
      <c r="A6" s="4" t="inlineStr">
        <is>
          <t>Issue costs in accounts payable (note 6)</t>
        </is>
      </c>
      <c r="C6" s="6" t="n">
        <v>64432</v>
      </c>
    </row>
    <row r="7">
      <c r="A7" s="4" t="inlineStr">
        <is>
          <t>Deferred costs in accounts payable (note 3)</t>
        </is>
      </c>
      <c r="B7" s="6" t="n">
        <v>59944</v>
      </c>
    </row>
    <row r="8">
      <c r="A8" s="4" t="inlineStr">
        <is>
          <t>Warrants issued as deferred costs (notes 3 and 11)</t>
        </is>
      </c>
      <c r="B8" s="6" t="n">
        <v>93701</v>
      </c>
    </row>
    <row r="9">
      <c r="A9" s="4" t="inlineStr">
        <is>
          <t>Reclassification of derivative liability to equity (note 5)</t>
        </is>
      </c>
      <c r="C9" s="6" t="n">
        <v>492884</v>
      </c>
    </row>
    <row r="10">
      <c r="A10" s="4" t="inlineStr">
        <is>
          <t>Conversion of Series B Preferred Stock to common stock (note 6)</t>
        </is>
      </c>
      <c r="B10" s="6" t="n">
        <v>174407</v>
      </c>
      <c r="C10" s="6" t="n">
        <v>1447576</v>
      </c>
    </row>
    <row r="11">
      <c r="A11" s="4" t="inlineStr">
        <is>
          <t>Income taxes paid</t>
        </is>
      </c>
      <c r="B11" s="4" t="inlineStr">
        <is>
          <t xml:space="preserve"> </t>
        </is>
      </c>
      <c r="C11" s="4" t="inlineStr">
        <is>
          <t xml:space="preserve"> </t>
        </is>
      </c>
    </row>
    <row r="12">
      <c r="A12" s="4" t="inlineStr">
        <is>
          <t>Interest pai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Financial Risk Management - Additional Information (Detail) - USD ($)</t>
        </is>
      </c>
      <c r="B1" s="2" t="inlineStr">
        <is>
          <t>12 Months Ended</t>
        </is>
      </c>
    </row>
    <row r="2">
      <c r="B2" s="2" t="inlineStr">
        <is>
          <t>Jun. 30, 2020</t>
        </is>
      </c>
      <c r="C2" s="2" t="inlineStr">
        <is>
          <t>Jun. 30, 2019</t>
        </is>
      </c>
    </row>
    <row r="3">
      <c r="A3" s="3" t="inlineStr">
        <is>
          <t>Foreign Currency Fair Value Hedge Derivative [Line Items]</t>
        </is>
      </c>
    </row>
    <row r="4">
      <c r="A4" s="4" t="inlineStr">
        <is>
          <t>Cash and cash equivalents</t>
        </is>
      </c>
      <c r="B4" s="7" t="n">
        <v>2392402</v>
      </c>
      <c r="C4" s="7" t="n">
        <v>3718758</v>
      </c>
    </row>
    <row r="5">
      <c r="A5" s="4" t="inlineStr">
        <is>
          <t>Credit risk, financial instrument maximum exposure</t>
        </is>
      </c>
      <c r="B5" s="6" t="n">
        <v>9401</v>
      </c>
    </row>
    <row r="6">
      <c r="A6" s="4" t="inlineStr">
        <is>
          <t>Credit risk, uninsured cash and cash equivalents</t>
        </is>
      </c>
      <c r="B6" s="6" t="n">
        <v>2232270</v>
      </c>
    </row>
    <row r="7">
      <c r="A7" s="4" t="inlineStr">
        <is>
          <t>Liquidity Risk [Member]</t>
        </is>
      </c>
    </row>
    <row r="8">
      <c r="A8" s="3" t="inlineStr">
        <is>
          <t>Foreign Currency Fair Value Hedge Derivative [Line Items]</t>
        </is>
      </c>
    </row>
    <row r="9">
      <c r="A9" s="4" t="inlineStr">
        <is>
          <t>Liquidity risk maximum exposure</t>
        </is>
      </c>
      <c r="B9" s="6" t="n">
        <v>2674923</v>
      </c>
    </row>
    <row r="10">
      <c r="A10" s="4" t="inlineStr">
        <is>
          <t>Foreign exchange risk [Member]</t>
        </is>
      </c>
    </row>
    <row r="11">
      <c r="A11" s="3" t="inlineStr">
        <is>
          <t>Foreign Currency Fair Value Hedge Derivative [Line Items]</t>
        </is>
      </c>
    </row>
    <row r="12">
      <c r="A12" s="4" t="inlineStr">
        <is>
          <t>Financial risk, accounts payable and accrued liabilities</t>
        </is>
      </c>
      <c r="B12" s="7" t="n">
        <v>152347</v>
      </c>
    </row>
    <row r="13">
      <c r="A13" s="4" t="inlineStr">
        <is>
          <t>Maximum exposure of financial currency due to exchange rates, description</t>
        </is>
      </c>
      <c r="B13" s="4" t="inlineStr">
        <is>
          <t>Foreign exchange risk is the risk that the fair value or future cash flows of a financial instrument will fluctuate because of changes in foreign exchange rates. If foreign exchange rates were to fluctuate within +/-10% of the closing rate at year-end, the maximum exposure is $17,853.</t>
        </is>
      </c>
    </row>
    <row r="14">
      <c r="A14" s="4" t="inlineStr">
        <is>
          <t>Foreign exchange risk maximum exposure</t>
        </is>
      </c>
      <c r="B14" s="7" t="n">
        <v>17853</v>
      </c>
    </row>
    <row r="15">
      <c r="A15" s="4" t="inlineStr">
        <is>
          <t>Cash and cash equivalents</t>
        </is>
      </c>
      <c r="B15" s="7" t="n">
        <v>2392402</v>
      </c>
    </row>
    <row r="16">
      <c r="A16" s="4" t="inlineStr">
        <is>
          <t>Maximum exposure of interest rate risk, description</t>
        </is>
      </c>
      <c r="B16" s="4" t="inlineStr">
        <is>
          <t>The Company’s cash balance currently earns interest at standard bank rates. If interest rates were to fluctuate within +/-10% of the closing rate at year end the impact of the Company’s interest-bearing accounts will be not be significant due to the current low market interest r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39" customWidth="1" min="5" max="5"/>
    <col width="16" customWidth="1" min="6" max="6"/>
    <col width="13" customWidth="1" min="7" max="7"/>
    <col width="20" customWidth="1" min="8" max="8"/>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t>
        </is>
      </c>
      <c r="F1" s="2" t="inlineStr">
        <is>
          <t>Preferred stock</t>
        </is>
      </c>
      <c r="G1" s="2" t="inlineStr">
        <is>
          <t>Warrants</t>
        </is>
      </c>
      <c r="H1" s="2" t="inlineStr">
        <is>
          <t>Accumulated deficit</t>
        </is>
      </c>
    </row>
    <row r="2">
      <c r="A2" s="4" t="inlineStr">
        <is>
          <t>Beginning Balance at Jun. 30, 2018</t>
        </is>
      </c>
      <c r="B2" s="7" t="n">
        <v>5435223</v>
      </c>
      <c r="C2" s="7" t="n">
        <v>2297</v>
      </c>
      <c r="D2" s="7" t="n">
        <v>43198193</v>
      </c>
      <c r="E2" s="7" t="n">
        <v>21178</v>
      </c>
      <c r="F2" s="7" t="n">
        <v>6425410</v>
      </c>
      <c r="G2" s="7" t="n">
        <v>8229482</v>
      </c>
      <c r="H2" s="7" t="n">
        <v>-52441337</v>
      </c>
    </row>
    <row r="3">
      <c r="A3" s="4" t="inlineStr">
        <is>
          <t>Beginning Balance, shares at Jun. 30, 2018</t>
        </is>
      </c>
      <c r="C3" s="6" t="n">
        <v>2296667</v>
      </c>
    </row>
    <row r="4">
      <c r="A4" s="4" t="inlineStr">
        <is>
          <t>Issuance of shares and warrants - net of issue costs</t>
        </is>
      </c>
      <c r="B4" s="6" t="n">
        <v>2386171</v>
      </c>
      <c r="C4" s="7" t="n">
        <v>1170</v>
      </c>
      <c r="D4" s="6" t="n">
        <v>2332102</v>
      </c>
      <c r="G4" s="6" t="n">
        <v>52899</v>
      </c>
    </row>
    <row r="5">
      <c r="A5" s="4" t="inlineStr">
        <is>
          <t>Issuance of shares and warrants - net of issue costs, shares</t>
        </is>
      </c>
      <c r="C5" s="6" t="n">
        <v>1170000</v>
      </c>
    </row>
    <row r="6">
      <c r="A6" s="4" t="inlineStr">
        <is>
          <t>Exercise and exchange of warrants</t>
        </is>
      </c>
      <c r="B6" s="6" t="n">
        <v>720165</v>
      </c>
      <c r="C6" s="7" t="n">
        <v>297</v>
      </c>
      <c r="D6" s="6" t="n">
        <v>2930565</v>
      </c>
      <c r="G6" s="6" t="n">
        <v>-2210697</v>
      </c>
    </row>
    <row r="7">
      <c r="A7" s="4" t="inlineStr">
        <is>
          <t>Exercise and exchange of warrants, shares</t>
        </is>
      </c>
      <c r="C7" s="6" t="n">
        <v>296667</v>
      </c>
    </row>
    <row r="8">
      <c r="A8" s="4" t="inlineStr">
        <is>
          <t>Conversion of Series B preferred stock to common stock</t>
        </is>
      </c>
      <c r="C8" s="7" t="n">
        <v>52</v>
      </c>
      <c r="D8" s="6" t="n">
        <v>1447524</v>
      </c>
      <c r="F8" s="6" t="n">
        <v>-1447576</v>
      </c>
    </row>
    <row r="9">
      <c r="A9" s="4" t="inlineStr">
        <is>
          <t>Conversion of Series B preferred stock to common stock, shares</t>
        </is>
      </c>
      <c r="C9" s="6" t="n">
        <v>51876</v>
      </c>
    </row>
    <row r="10">
      <c r="A10" s="4" t="inlineStr">
        <is>
          <t>Reclassification of derivative liability to equity</t>
        </is>
      </c>
      <c r="B10" s="6" t="n">
        <v>492884</v>
      </c>
      <c r="G10" s="6" t="n">
        <v>492884</v>
      </c>
    </row>
    <row r="11">
      <c r="A11" s="4" t="inlineStr">
        <is>
          <t>Shares issued for services</t>
        </is>
      </c>
      <c r="B11" s="6" t="n">
        <v>13777</v>
      </c>
      <c r="C11" s="7" t="n">
        <v>3</v>
      </c>
      <c r="D11" s="6" t="n">
        <v>13774</v>
      </c>
    </row>
    <row r="12">
      <c r="A12" s="4" t="inlineStr">
        <is>
          <t>Shares issued for services, shares</t>
        </is>
      </c>
      <c r="C12" s="6" t="n">
        <v>3444</v>
      </c>
    </row>
    <row r="13">
      <c r="A13" s="4" t="inlineStr">
        <is>
          <t>Warrants issued for services</t>
        </is>
      </c>
      <c r="B13" s="6" t="n">
        <v>23715</v>
      </c>
      <c r="G13" s="6" t="n">
        <v>23715</v>
      </c>
    </row>
    <row r="14">
      <c r="A14" s="4" t="inlineStr">
        <is>
          <t>Shares issued on reverse stock split</t>
        </is>
      </c>
      <c r="B14" s="6" t="n">
        <v>2</v>
      </c>
      <c r="C14" s="7" t="n">
        <v>2</v>
      </c>
    </row>
    <row r="15">
      <c r="A15" s="4" t="inlineStr">
        <is>
          <t>Shares issued on reverse stock split, shares</t>
        </is>
      </c>
      <c r="C15" s="6" t="n">
        <v>2433</v>
      </c>
    </row>
    <row r="16">
      <c r="A16" s="4" t="inlineStr">
        <is>
          <t>Stock option expense</t>
        </is>
      </c>
      <c r="B16" s="6" t="n">
        <v>426029</v>
      </c>
      <c r="D16" s="6" t="n">
        <v>426029</v>
      </c>
    </row>
    <row r="17">
      <c r="A17" s="4" t="inlineStr">
        <is>
          <t>Performance stock unit expense</t>
        </is>
      </c>
      <c r="B17" s="6" t="n">
        <v>526141</v>
      </c>
      <c r="D17" s="6" t="n">
        <v>526141</v>
      </c>
    </row>
    <row r="18">
      <c r="A18" s="4" t="inlineStr">
        <is>
          <t>Series A preferred cash dividend</t>
        </is>
      </c>
      <c r="B18" s="6" t="n">
        <v>-8356</v>
      </c>
      <c r="H18" s="6" t="n">
        <v>-8356</v>
      </c>
    </row>
    <row r="19">
      <c r="A19" s="4" t="inlineStr">
        <is>
          <t>Series B preferred stock dividend</t>
        </is>
      </c>
      <c r="C19" s="7" t="n">
        <v>18</v>
      </c>
      <c r="D19" s="6" t="n">
        <v>80413</v>
      </c>
      <c r="H19" s="6" t="n">
        <v>-80431</v>
      </c>
    </row>
    <row r="20">
      <c r="A20" s="4" t="inlineStr">
        <is>
          <t>Series B preferred stock dividend, shares</t>
        </is>
      </c>
      <c r="C20" s="6" t="n">
        <v>18271</v>
      </c>
    </row>
    <row r="21">
      <c r="A21" s="4" t="inlineStr">
        <is>
          <t>Loss for the year</t>
        </is>
      </c>
      <c r="B21" s="6" t="n">
        <v>-8048221</v>
      </c>
      <c r="H21" s="6" t="n">
        <v>-8048221</v>
      </c>
    </row>
    <row r="22">
      <c r="A22" s="4" t="inlineStr">
        <is>
          <t>Ending Balance at Jun. 30, 2019</t>
        </is>
      </c>
      <c r="B22" s="6" t="n">
        <v>1967530</v>
      </c>
      <c r="C22" s="7" t="n">
        <v>3839</v>
      </c>
      <c r="D22" s="6" t="n">
        <v>50954741</v>
      </c>
      <c r="E22" s="6" t="n">
        <v>21178</v>
      </c>
      <c r="F22" s="6" t="n">
        <v>4977834</v>
      </c>
      <c r="G22" s="6" t="n">
        <v>6588283</v>
      </c>
      <c r="H22" s="6" t="n">
        <v>-60578345</v>
      </c>
    </row>
    <row r="23">
      <c r="A23" s="4" t="inlineStr">
        <is>
          <t>Ending Balance, shares at Jun. 30, 2019</t>
        </is>
      </c>
      <c r="C23" s="6" t="n">
        <v>3839358</v>
      </c>
    </row>
    <row r="24">
      <c r="A24" s="4" t="inlineStr">
        <is>
          <t>Issuance of shares and warrants - net of issue costs</t>
        </is>
      </c>
      <c r="B24" s="6" t="n">
        <v>6582966</v>
      </c>
      <c r="C24" s="7" t="n">
        <v>4895</v>
      </c>
      <c r="D24" s="6" t="n">
        <v>2489251</v>
      </c>
      <c r="G24" s="6" t="n">
        <v>4088820</v>
      </c>
    </row>
    <row r="25">
      <c r="A25" s="4" t="inlineStr">
        <is>
          <t>Issuance of shares and warrants - net of issue costs, shares</t>
        </is>
      </c>
      <c r="C25" s="6" t="n">
        <v>4895000</v>
      </c>
    </row>
    <row r="26">
      <c r="A26" s="4" t="inlineStr">
        <is>
          <t>Exercise of pre-funded warrants for cash</t>
        </is>
      </c>
      <c r="B26" s="6" t="n">
        <v>26550</v>
      </c>
      <c r="C26" s="7" t="n">
        <v>2655</v>
      </c>
      <c r="D26" s="6" t="n">
        <v>2421830</v>
      </c>
      <c r="G26" s="6" t="n">
        <v>-2397935</v>
      </c>
    </row>
    <row r="27">
      <c r="A27" s="4" t="inlineStr">
        <is>
          <t>Exercise of pre-funded warrants for cash, shares</t>
        </is>
      </c>
      <c r="C27" s="6" t="n">
        <v>2655000</v>
      </c>
    </row>
    <row r="28">
      <c r="A28" s="4" t="inlineStr">
        <is>
          <t>Exercise of warrants for cash</t>
        </is>
      </c>
      <c r="B28" s="6" t="n">
        <v>25000</v>
      </c>
      <c r="C28" s="7" t="n">
        <v>25</v>
      </c>
      <c r="D28" s="6" t="n">
        <v>37113</v>
      </c>
      <c r="G28" s="6" t="n">
        <v>-12138</v>
      </c>
    </row>
    <row r="29">
      <c r="A29" s="4" t="inlineStr">
        <is>
          <t>Exercise of warrants for cash, shares</t>
        </is>
      </c>
      <c r="C29" s="6" t="n">
        <v>25000</v>
      </c>
    </row>
    <row r="30">
      <c r="A30" s="4" t="inlineStr">
        <is>
          <t>Conversion of Series B preferred stock to common stock</t>
        </is>
      </c>
      <c r="C30" s="7" t="n">
        <v>6</v>
      </c>
      <c r="D30" s="6" t="n">
        <v>174401</v>
      </c>
      <c r="F30" s="6" t="n">
        <v>-174407</v>
      </c>
    </row>
    <row r="31">
      <c r="A31" s="4" t="inlineStr">
        <is>
          <t>Conversion of Series B preferred stock to common stock, shares</t>
        </is>
      </c>
      <c r="C31" s="6" t="n">
        <v>6250</v>
      </c>
    </row>
    <row r="32">
      <c r="A32" s="4" t="inlineStr">
        <is>
          <t>Shares issued for services</t>
        </is>
      </c>
      <c r="B32" s="6" t="n">
        <v>13396</v>
      </c>
      <c r="C32" s="7" t="n">
        <v>23</v>
      </c>
      <c r="D32" s="6" t="n">
        <v>13373</v>
      </c>
    </row>
    <row r="33">
      <c r="A33" s="4" t="inlineStr">
        <is>
          <t>Shares issued for services, shares</t>
        </is>
      </c>
      <c r="C33" s="6" t="n">
        <v>22520</v>
      </c>
    </row>
    <row r="34">
      <c r="A34" s="4" t="inlineStr">
        <is>
          <t>Warrants issued for services</t>
        </is>
      </c>
      <c r="B34" s="6" t="n">
        <v>287183</v>
      </c>
      <c r="G34" s="6" t="n">
        <v>287183</v>
      </c>
    </row>
    <row r="35">
      <c r="A35" s="4" t="inlineStr">
        <is>
          <t>Warrants expired</t>
        </is>
      </c>
      <c r="D35" s="6" t="n">
        <v>29877</v>
      </c>
      <c r="G35" s="6" t="n">
        <v>-29877</v>
      </c>
    </row>
    <row r="36">
      <c r="A36" s="4" t="inlineStr">
        <is>
          <t>Stock option expense</t>
        </is>
      </c>
      <c r="B36" s="6" t="n">
        <v>494861</v>
      </c>
      <c r="D36" s="6" t="n">
        <v>494861</v>
      </c>
    </row>
    <row r="37">
      <c r="A37" s="4" t="inlineStr">
        <is>
          <t>Series A preferred cash dividend</t>
        </is>
      </c>
      <c r="B37" s="6" t="n">
        <v>-8356</v>
      </c>
      <c r="H37" s="6" t="n">
        <v>-8356</v>
      </c>
    </row>
    <row r="38">
      <c r="A38" s="4" t="inlineStr">
        <is>
          <t>Series B preferred stock dividend</t>
        </is>
      </c>
      <c r="C38" s="7" t="n">
        <v>15</v>
      </c>
      <c r="D38" s="6" t="n">
        <v>8601</v>
      </c>
      <c r="H38" s="6" t="n">
        <v>-8616</v>
      </c>
    </row>
    <row r="39">
      <c r="A39" s="4" t="inlineStr">
        <is>
          <t>Series B preferred stock dividend, shares</t>
        </is>
      </c>
      <c r="C39" s="6" t="n">
        <v>14800</v>
      </c>
    </row>
    <row r="40">
      <c r="A40" s="4" t="inlineStr">
        <is>
          <t>Loss for the year</t>
        </is>
      </c>
      <c r="B40" s="6" t="n">
        <v>-9125916</v>
      </c>
      <c r="H40" s="6" t="n">
        <v>-9125916</v>
      </c>
    </row>
    <row r="41">
      <c r="A41" s="4" t="inlineStr">
        <is>
          <t>Ending Balance at Jun. 30, 2020</t>
        </is>
      </c>
      <c r="B41" s="7" t="n">
        <v>263214</v>
      </c>
      <c r="C41" s="7" t="n">
        <v>11458</v>
      </c>
      <c r="D41" s="7" t="n">
        <v>56624048</v>
      </c>
      <c r="E41" s="7" t="n">
        <v>21178</v>
      </c>
      <c r="F41" s="7" t="n">
        <v>4803427</v>
      </c>
      <c r="G41" s="7" t="n">
        <v>8524336</v>
      </c>
      <c r="H41" s="7" t="n">
        <v>-69721233</v>
      </c>
    </row>
    <row r="42">
      <c r="A42" s="4" t="inlineStr">
        <is>
          <t>Ending Balance, shares at Jun. 30, 2020</t>
        </is>
      </c>
      <c r="C42" s="6" t="n">
        <v>11457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alances in Foreign Currencies (Detail) - Foreign exchange risk [Member] - CAD ($)</t>
        </is>
      </c>
      <c r="B1" s="2" t="inlineStr">
        <is>
          <t>Jun. 30, 2020</t>
        </is>
      </c>
      <c r="C1" s="2" t="inlineStr">
        <is>
          <t>Jun. 30, 2019</t>
        </is>
      </c>
    </row>
    <row r="2">
      <c r="A2" s="3" t="inlineStr">
        <is>
          <t>Foreign Currency Fair Value Hedge Derivative [Line Items]</t>
        </is>
      </c>
    </row>
    <row r="3">
      <c r="A3" s="4" t="inlineStr">
        <is>
          <t>Trade payables</t>
        </is>
      </c>
      <c r="B3" s="7" t="n">
        <v>167499</v>
      </c>
      <c r="C3" s="7" t="n">
        <v>201279</v>
      </c>
    </row>
    <row r="4">
      <c r="A4" s="4" t="inlineStr">
        <is>
          <t>Cash</t>
        </is>
      </c>
      <c r="B4" s="6" t="n">
        <v>20981</v>
      </c>
      <c r="C4" s="6" t="n">
        <v>24248</v>
      </c>
    </row>
    <row r="5">
      <c r="A5" s="4" t="inlineStr">
        <is>
          <t>Interest, taxes, and other receivables</t>
        </is>
      </c>
      <c r="B5" s="7" t="n">
        <v>12808</v>
      </c>
      <c r="C5" s="7" t="n">
        <v>26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f Off-Balance Sheet Risks (Detail) - USD ($)</t>
        </is>
      </c>
      <c r="B1" s="2" t="inlineStr">
        <is>
          <t>Jun. 30, 2020</t>
        </is>
      </c>
      <c r="C1" s="2" t="inlineStr">
        <is>
          <t>Jun. 30, 2019</t>
        </is>
      </c>
    </row>
    <row r="2">
      <c r="A2" s="3" t="inlineStr">
        <is>
          <t>Risks And Uncertainties [Abstract]</t>
        </is>
      </c>
    </row>
    <row r="3">
      <c r="A3" s="4" t="inlineStr">
        <is>
          <t>Cash and cash equivalents</t>
        </is>
      </c>
      <c r="B3" s="7" t="n">
        <v>2392402</v>
      </c>
      <c r="C3" s="7" t="n">
        <v>3718758</v>
      </c>
    </row>
    <row r="4">
      <c r="A4" s="4" t="inlineStr">
        <is>
          <t>Insured amount $</t>
        </is>
      </c>
      <c r="B4" s="6" t="n">
        <v>160132</v>
      </c>
    </row>
    <row r="5">
      <c r="A5" s="4" t="inlineStr">
        <is>
          <t>Non- insured amount $</t>
        </is>
      </c>
      <c r="B5" s="7" t="n">
        <v>2232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80" customWidth="1" min="5" max="5"/>
    <col width="20" customWidth="1" min="6" max="6"/>
    <col width="24" customWidth="1" min="7" max="7"/>
  </cols>
  <sheetData>
    <row r="1">
      <c r="A1" s="1" t="inlineStr">
        <is>
          <t>Subsequent Events - Additional Information (Detail)</t>
        </is>
      </c>
      <c r="B1" s="2" t="inlineStr">
        <is>
          <t>Sep. 15, 2020$ / sharesshares</t>
        </is>
      </c>
      <c r="C1" s="2" t="inlineStr">
        <is>
          <t>Jun. 09, 2020USD ($)$ / sharesshares</t>
        </is>
      </c>
      <c r="D1" s="2" t="inlineStr">
        <is>
          <t>Jul. 31, 2020USD ($)$ / sharesshares</t>
        </is>
      </c>
      <c r="E1" s="2" t="inlineStr">
        <is>
          <t>Jun. 30, 2020USD ($)$ / sharesshares</t>
        </is>
      </c>
      <c r="F1" s="2" t="inlineStr">
        <is>
          <t>Jun. 30, 2019shares</t>
        </is>
      </c>
      <c r="G1" s="2" t="inlineStr">
        <is>
          <t>Jun. 05, 2020$ / shares</t>
        </is>
      </c>
    </row>
    <row r="2">
      <c r="A2" s="3" t="inlineStr">
        <is>
          <t>Subsequent Event [Line Items]</t>
        </is>
      </c>
    </row>
    <row r="3">
      <c r="A3" s="4" t="inlineStr">
        <is>
          <t>Net proceeds from private placement | $</t>
        </is>
      </c>
      <c r="E3" s="7" t="n">
        <v>21700000</v>
      </c>
    </row>
    <row r="4">
      <c r="A4" s="4" t="inlineStr">
        <is>
          <t>Merger costs | $</t>
        </is>
      </c>
      <c r="E4" s="7" t="n">
        <v>1053697</v>
      </c>
    </row>
    <row r="5">
      <c r="A5" s="4" t="inlineStr">
        <is>
          <t>Number of options granted</t>
        </is>
      </c>
      <c r="E5" s="6" t="n">
        <v>1291016</v>
      </c>
      <c r="F5" s="6" t="n">
        <v>30000</v>
      </c>
    </row>
    <row r="6">
      <c r="A6" s="4" t="inlineStr">
        <is>
          <t>Stock options [Member]</t>
        </is>
      </c>
    </row>
    <row r="7">
      <c r="A7" s="3" t="inlineStr">
        <is>
          <t>Subsequent Event [Line Items]</t>
        </is>
      </c>
    </row>
    <row r="8">
      <c r="A8" s="4" t="inlineStr">
        <is>
          <t>Number of options granted</t>
        </is>
      </c>
      <c r="E8" s="6" t="n">
        <v>1291016</v>
      </c>
      <c r="F8" s="6" t="n">
        <v>30000</v>
      </c>
    </row>
    <row r="9">
      <c r="A9" s="4" t="inlineStr">
        <is>
          <t>Number of options forfeited</t>
        </is>
      </c>
      <c r="E9" s="6" t="n">
        <v>18750</v>
      </c>
      <c r="F9" s="6" t="n">
        <v>4500</v>
      </c>
    </row>
    <row r="10">
      <c r="A10" s="4" t="inlineStr">
        <is>
          <t>Subsequent Event [Member]</t>
        </is>
      </c>
    </row>
    <row r="11">
      <c r="A11" s="3" t="inlineStr">
        <is>
          <t>Subsequent Event [Line Items]</t>
        </is>
      </c>
    </row>
    <row r="12">
      <c r="A12" s="4" t="inlineStr">
        <is>
          <t>Warrants exercise price | $ / shares</t>
        </is>
      </c>
      <c r="D12" s="7" t="n">
        <v>1</v>
      </c>
    </row>
    <row r="13">
      <c r="A13" s="4" t="inlineStr">
        <is>
          <t>Number of warrants exercised</t>
        </is>
      </c>
      <c r="D13" s="6" t="n">
        <v>363623</v>
      </c>
    </row>
    <row r="14">
      <c r="A14" s="4" t="inlineStr">
        <is>
          <t>Subsequent Event [Member] | Stock options [Member]</t>
        </is>
      </c>
    </row>
    <row r="15">
      <c r="A15" s="3" t="inlineStr">
        <is>
          <t>Subsequent Event [Line Items]</t>
        </is>
      </c>
    </row>
    <row r="16">
      <c r="A16" s="4" t="inlineStr">
        <is>
          <t>Number of options forfeited</t>
        </is>
      </c>
      <c r="D16" s="6" t="n">
        <v>14014</v>
      </c>
    </row>
    <row r="17">
      <c r="A17" s="4" t="inlineStr">
        <is>
          <t>National Brain Tumor Society and National Foundation for Cancer Research [Member] | Subsequent Event [Member]</t>
        </is>
      </c>
    </row>
    <row r="18">
      <c r="A18" s="3" t="inlineStr">
        <is>
          <t>Subsequent Event [Line Items]</t>
        </is>
      </c>
    </row>
    <row r="19">
      <c r="A19" s="4" t="inlineStr">
        <is>
          <t>Proceeds from debt | $</t>
        </is>
      </c>
      <c r="D19" s="7" t="n">
        <v>500000</v>
      </c>
    </row>
    <row r="20">
      <c r="A20" s="4" t="inlineStr">
        <is>
          <t>National Brain Tumor Society [Member] | Subsequent Event [Member]</t>
        </is>
      </c>
    </row>
    <row r="21">
      <c r="A21" s="3" t="inlineStr">
        <is>
          <t>Subsequent Event [Line Items]</t>
        </is>
      </c>
    </row>
    <row r="22">
      <c r="A22" s="4" t="inlineStr">
        <is>
          <t>Warrants issued</t>
        </is>
      </c>
      <c r="D22" s="6" t="n">
        <v>125000</v>
      </c>
    </row>
    <row r="23">
      <c r="A23" s="4" t="inlineStr">
        <is>
          <t>Warrants exercise price | $ / shares</t>
        </is>
      </c>
      <c r="D23" s="9" t="n">
        <v>1.09</v>
      </c>
    </row>
    <row r="24">
      <c r="A24" s="4" t="inlineStr">
        <is>
          <t>National Brain Tumor Society [Member] | Subsequent Event [Member] | Promissory Note [Member]</t>
        </is>
      </c>
    </row>
    <row r="25">
      <c r="A25" s="3" t="inlineStr">
        <is>
          <t>Subsequent Event [Line Items]</t>
        </is>
      </c>
    </row>
    <row r="26">
      <c r="A26" s="4" t="inlineStr">
        <is>
          <t>Accrued interest rate</t>
        </is>
      </c>
      <c r="D26" s="4" t="inlineStr">
        <is>
          <t>6.00%</t>
        </is>
      </c>
    </row>
    <row r="27">
      <c r="A27" s="4" t="inlineStr">
        <is>
          <t>Debt, maturity date</t>
        </is>
      </c>
      <c r="D27" s="4" t="inlineStr">
        <is>
          <t>Jun. 19,
		2021</t>
        </is>
      </c>
    </row>
    <row r="28">
      <c r="A28" s="4" t="inlineStr">
        <is>
          <t>Warrant [Member]</t>
        </is>
      </c>
    </row>
    <row r="29">
      <c r="A29" s="3" t="inlineStr">
        <is>
          <t>Subsequent Event [Line Items]</t>
        </is>
      </c>
    </row>
    <row r="30">
      <c r="A30" s="4" t="inlineStr">
        <is>
          <t>Warrants exercise price | $ / shares</t>
        </is>
      </c>
      <c r="E30" s="7" t="n">
        <v>1</v>
      </c>
      <c r="G30" s="8" t="n">
        <v>3.875</v>
      </c>
    </row>
    <row r="31">
      <c r="A31" s="4" t="inlineStr">
        <is>
          <t>Warrant [Member] | National Brain Tumor Society [Member]</t>
        </is>
      </c>
    </row>
    <row r="32">
      <c r="A32" s="3" t="inlineStr">
        <is>
          <t>Subsequent Event [Line Items]</t>
        </is>
      </c>
    </row>
    <row r="33">
      <c r="A33" s="4" t="inlineStr">
        <is>
          <t>Warrants exercise price | $ / shares</t>
        </is>
      </c>
      <c r="E33" s="9" t="n">
        <v>1.09</v>
      </c>
    </row>
    <row r="34">
      <c r="A34" s="4" t="inlineStr">
        <is>
          <t>Director [Member] | Stock options [Member]</t>
        </is>
      </c>
    </row>
    <row r="35">
      <c r="A35" s="3" t="inlineStr">
        <is>
          <t>Subsequent Event [Line Items]</t>
        </is>
      </c>
    </row>
    <row r="36">
      <c r="A36" s="4" t="inlineStr">
        <is>
          <t>Stock option exercise period</t>
        </is>
      </c>
      <c r="E36" s="4" t="inlineStr">
        <is>
          <t>90 days</t>
        </is>
      </c>
    </row>
    <row r="37">
      <c r="A37" s="4" t="inlineStr">
        <is>
          <t>Director [Member] | Stock options [Member] | Group One [Member]</t>
        </is>
      </c>
    </row>
    <row r="38">
      <c r="A38" s="3" t="inlineStr">
        <is>
          <t>Subsequent Event [Line Items]</t>
        </is>
      </c>
    </row>
    <row r="39">
      <c r="A39" s="4" t="inlineStr">
        <is>
          <t>Stock option expiry date</t>
        </is>
      </c>
      <c r="E39" s="4" t="inlineStr">
        <is>
          <t>Sep. 26,
		2020</t>
        </is>
      </c>
    </row>
    <row r="40">
      <c r="A40" s="4" t="inlineStr">
        <is>
          <t>Director [Member] | Stock options [Member] | Group Two [Member]</t>
        </is>
      </c>
    </row>
    <row r="41">
      <c r="A41" s="3" t="inlineStr">
        <is>
          <t>Subsequent Event [Line Items]</t>
        </is>
      </c>
    </row>
    <row r="42">
      <c r="A42" s="4" t="inlineStr">
        <is>
          <t>Stock option expiry date</t>
        </is>
      </c>
      <c r="E42" s="4" t="inlineStr">
        <is>
          <t>Nov. 19,
		2020</t>
        </is>
      </c>
    </row>
    <row r="43">
      <c r="A43" s="4" t="inlineStr">
        <is>
          <t>Director [Member] | Subsequent Event [Member] | Stock options [Member]</t>
        </is>
      </c>
    </row>
    <row r="44">
      <c r="A44" s="3" t="inlineStr">
        <is>
          <t>Subsequent Event [Line Items]</t>
        </is>
      </c>
    </row>
    <row r="45">
      <c r="A45" s="4" t="inlineStr">
        <is>
          <t>Number of options granted</t>
        </is>
      </c>
      <c r="D45" s="6" t="n">
        <v>222887</v>
      </c>
    </row>
    <row r="46">
      <c r="A46" s="4" t="inlineStr">
        <is>
          <t>Stock option exercise period</t>
        </is>
      </c>
      <c r="D46" s="4" t="inlineStr">
        <is>
          <t>1 year</t>
        </is>
      </c>
    </row>
    <row r="47">
      <c r="A47" s="4" t="inlineStr">
        <is>
          <t>Director [Member] | Subsequent Event [Member] | Stock options [Member] | Group One [Member]</t>
        </is>
      </c>
    </row>
    <row r="48">
      <c r="A48" s="3" t="inlineStr">
        <is>
          <t>Subsequent Event [Line Items]</t>
        </is>
      </c>
    </row>
    <row r="49">
      <c r="A49" s="4" t="inlineStr">
        <is>
          <t>Number of options granted</t>
        </is>
      </c>
      <c r="D49" s="6" t="n">
        <v>66850</v>
      </c>
    </row>
    <row r="50">
      <c r="A50" s="4" t="inlineStr">
        <is>
          <t>Stock option expiry date</t>
        </is>
      </c>
      <c r="D50" s="4" t="inlineStr">
        <is>
          <t>Jun. 26,
		2021</t>
        </is>
      </c>
    </row>
    <row r="51">
      <c r="A51" s="4" t="inlineStr">
        <is>
          <t>Director [Member] | Subsequent Event [Member] | Stock options [Member] | Group Two [Member]</t>
        </is>
      </c>
    </row>
    <row r="52">
      <c r="A52" s="3" t="inlineStr">
        <is>
          <t>Subsequent Event [Line Items]</t>
        </is>
      </c>
    </row>
    <row r="53">
      <c r="A53" s="4" t="inlineStr">
        <is>
          <t>Number of options granted</t>
        </is>
      </c>
      <c r="D53" s="6" t="n">
        <v>156037</v>
      </c>
    </row>
    <row r="54">
      <c r="A54" s="4" t="inlineStr">
        <is>
          <t>Stock option expiry date</t>
        </is>
      </c>
      <c r="D54" s="4" t="inlineStr">
        <is>
          <t>Aug. 19,
		2021</t>
        </is>
      </c>
    </row>
    <row r="55">
      <c r="A55" s="4" t="inlineStr">
        <is>
          <t>Executive Officers and Director [Member] | Subsequent Event [Member] | Stock options [Member]</t>
        </is>
      </c>
    </row>
    <row r="56">
      <c r="A56" s="3" t="inlineStr">
        <is>
          <t>Subsequent Event [Line Items]</t>
        </is>
      </c>
    </row>
    <row r="57">
      <c r="A57" s="4" t="inlineStr">
        <is>
          <t>Number of options granted</t>
        </is>
      </c>
      <c r="B57" s="6" t="n">
        <v>4698687</v>
      </c>
    </row>
    <row r="58">
      <c r="A58" s="4" t="inlineStr">
        <is>
          <t>Stock option exercise price | $ / shares</t>
        </is>
      </c>
      <c r="B58" s="9" t="n">
        <v>1.7</v>
      </c>
    </row>
    <row r="59">
      <c r="A59" s="4" t="inlineStr">
        <is>
          <t>Stock option vesting description</t>
        </is>
      </c>
      <c r="B59" s="4" t="inlineStr">
        <is>
          <t>Of the total granted, 4,218,687 stock options vest as to 1/6 on March 15, 2021 with the remaining portion of the 4,218,687 vesting in equal monthly installments over a period of 30 months commencing on April 15, 2021. In addition, of the total stock options granted, 480,000 vest in 12 equal monthly installments beginning on October 15, 2020.  All of the stock options granted have a 10-year term and are subject to cancellation upon the grantees’ termination of service for the Company, with certain exceptions.</t>
        </is>
      </c>
    </row>
    <row r="60">
      <c r="A60" s="4" t="inlineStr">
        <is>
          <t>Stock option term</t>
        </is>
      </c>
      <c r="B60" s="4" t="inlineStr">
        <is>
          <t>10 years</t>
        </is>
      </c>
    </row>
    <row r="61">
      <c r="A61" s="4" t="inlineStr">
        <is>
          <t>Executive Officers and Director [Member] | Subsequent Event [Member] | Stock options [Member] | Group One [Member]</t>
        </is>
      </c>
    </row>
    <row r="62">
      <c r="A62" s="3" t="inlineStr">
        <is>
          <t>Subsequent Event [Line Items]</t>
        </is>
      </c>
    </row>
    <row r="63">
      <c r="A63" s="4" t="inlineStr">
        <is>
          <t>Number of options expected to vest</t>
        </is>
      </c>
      <c r="B63" s="6" t="n">
        <v>4218687</v>
      </c>
    </row>
    <row r="64">
      <c r="A64" s="4" t="inlineStr">
        <is>
          <t>Stock option vesting ratio</t>
        </is>
      </c>
      <c r="B64" s="12" t="n">
        <v>0.1667</v>
      </c>
    </row>
    <row r="65">
      <c r="A65" s="4" t="inlineStr">
        <is>
          <t>Stock option vesting date</t>
        </is>
      </c>
      <c r="B65" s="4" t="inlineStr">
        <is>
          <t>Mar. 15,
		2021</t>
        </is>
      </c>
    </row>
    <row r="66">
      <c r="A66" s="4" t="inlineStr">
        <is>
          <t>Stock option vesting period</t>
        </is>
      </c>
      <c r="B66" s="4" t="inlineStr">
        <is>
          <t>30 months</t>
        </is>
      </c>
    </row>
    <row r="67">
      <c r="A67" s="4" t="inlineStr">
        <is>
          <t>Stock option vesting commencement date</t>
        </is>
      </c>
      <c r="B67" s="4" t="inlineStr">
        <is>
          <t>Apr. 15,
		2021</t>
        </is>
      </c>
    </row>
    <row r="68">
      <c r="A68" s="4" t="inlineStr">
        <is>
          <t>Executive Officers and Director [Member] | Subsequent Event [Member] | Stock options [Member] | Group Two [Member]</t>
        </is>
      </c>
    </row>
    <row r="69">
      <c r="A69" s="3" t="inlineStr">
        <is>
          <t>Subsequent Event [Line Items]</t>
        </is>
      </c>
    </row>
    <row r="70">
      <c r="A70" s="4" t="inlineStr">
        <is>
          <t>Number of options expected to vest</t>
        </is>
      </c>
      <c r="B70" s="6" t="n">
        <v>480000</v>
      </c>
    </row>
    <row r="71">
      <c r="A71" s="4" t="inlineStr">
        <is>
          <t>Stock option vesting period</t>
        </is>
      </c>
      <c r="B71" s="4" t="inlineStr">
        <is>
          <t>12 months</t>
        </is>
      </c>
    </row>
    <row r="72">
      <c r="A72" s="4" t="inlineStr">
        <is>
          <t>Stock option vesting commencement date</t>
        </is>
      </c>
      <c r="B72" s="4" t="inlineStr">
        <is>
          <t>Oct. 15,
		2020</t>
        </is>
      </c>
    </row>
    <row r="73">
      <c r="A73" s="4" t="inlineStr">
        <is>
          <t>Series C Preferred Stock [Member]</t>
        </is>
      </c>
    </row>
    <row r="74">
      <c r="A74" s="3" t="inlineStr">
        <is>
          <t>Subsequent Event [Line Items]</t>
        </is>
      </c>
    </row>
    <row r="75">
      <c r="A75" s="4" t="inlineStr">
        <is>
          <t>Conversion of common stock, shares issued</t>
        </is>
      </c>
      <c r="C75" s="6" t="n">
        <v>21516484</v>
      </c>
    </row>
    <row r="76">
      <c r="A76" s="4" t="inlineStr">
        <is>
          <t>Series C-1 Preferred Shares [Member]</t>
        </is>
      </c>
    </row>
    <row r="77">
      <c r="A77" s="3" t="inlineStr">
        <is>
          <t>Subsequent Event [Line Items]</t>
        </is>
      </c>
    </row>
    <row r="78">
      <c r="A78" s="4" t="inlineStr">
        <is>
          <t>Conversion price | $ / shares</t>
        </is>
      </c>
      <c r="C78" s="9" t="n">
        <v>1.16</v>
      </c>
    </row>
    <row r="79">
      <c r="A79" s="4" t="inlineStr">
        <is>
          <t>Series C-2 Preferred Shares [Member]</t>
        </is>
      </c>
    </row>
    <row r="80">
      <c r="A80" s="3" t="inlineStr">
        <is>
          <t>Subsequent Event [Line Items]</t>
        </is>
      </c>
    </row>
    <row r="81">
      <c r="A81" s="4" t="inlineStr">
        <is>
          <t>Conversion price | $ / shares</t>
        </is>
      </c>
      <c r="C81" s="13" t="n">
        <v>1.214</v>
      </c>
    </row>
    <row r="82">
      <c r="A82" s="4" t="inlineStr">
        <is>
          <t>Series C-3 Preferred Shares [Member]</t>
        </is>
      </c>
    </row>
    <row r="83">
      <c r="A83" s="3" t="inlineStr">
        <is>
          <t>Subsequent Event [Line Items]</t>
        </is>
      </c>
    </row>
    <row r="84">
      <c r="A84" s="4" t="inlineStr">
        <is>
          <t>Conversion price | $ / shares</t>
        </is>
      </c>
      <c r="C84" s="9" t="n">
        <v>1.15</v>
      </c>
    </row>
    <row r="85">
      <c r="A85" s="4" t="inlineStr">
        <is>
          <t>Merger Agreement [Member]</t>
        </is>
      </c>
    </row>
    <row r="86">
      <c r="A86" s="3" t="inlineStr">
        <is>
          <t>Subsequent Event [Line Items]</t>
        </is>
      </c>
    </row>
    <row r="87">
      <c r="A87" s="4" t="inlineStr">
        <is>
          <t>Terms and conditions of merger agreement</t>
        </is>
      </c>
      <c r="E87" s="4" t="inlineStr">
        <is>
          <t>(the “Effective Time”), (i) each outstanding share of Adgero common stock (the “Adgero Common Stock”) (other than any shares held as treasury stock that will be cancelled) was converted into shares of Company common stock (the “Kintara Common Stock”) based on the exchange ratio, (ii) each outstanding warrant to purchase Adgero Common Stock was converted into a warrant exercisable for that number of shares of Kintara Common Stock equal to the product of (x) the aggregate number of shares of Adgero Common Stock for which such warrant was exercisable and (y) the Exchange Ratio (as defined in the Merger Agreement); and (iii) each outstanding Adgero stock option, whether vested or unvested, that had not been exercised was cancelled for no consideration. On August 19, 2020, upon the terms and subject to the conditions set forth in the Merger Agreement, Merger Sub merged with and into Adgero, the separate corporate existence of Merger Sub ceased and Adgero continued its existence under Delaware law as the surviving corporation and a direct, wholly-owned subsidiary of the Company.</t>
        </is>
      </c>
    </row>
    <row r="88">
      <c r="A88" s="4" t="inlineStr">
        <is>
          <t>Voting power after effective time</t>
        </is>
      </c>
      <c r="C88" s="4" t="inlineStr">
        <is>
          <t>49.50%</t>
        </is>
      </c>
    </row>
    <row r="89">
      <c r="A89" s="4" t="inlineStr">
        <is>
          <t>Voting power prior to effective time</t>
        </is>
      </c>
      <c r="C89" s="4" t="inlineStr">
        <is>
          <t>50.50%</t>
        </is>
      </c>
    </row>
    <row r="90">
      <c r="A90" s="4" t="inlineStr">
        <is>
          <t>Final exchange ratio prior to effective time</t>
        </is>
      </c>
      <c r="C90" s="4" t="inlineStr">
        <is>
          <t>157.40%</t>
        </is>
      </c>
    </row>
    <row r="91">
      <c r="A91" s="4" t="inlineStr">
        <is>
          <t>Stock purchase warrants</t>
        </is>
      </c>
      <c r="C91" s="6" t="n">
        <v>2313908</v>
      </c>
    </row>
    <row r="92">
      <c r="A92" s="4" t="inlineStr">
        <is>
          <t>Warrants exercisable price | $ / shares</t>
        </is>
      </c>
      <c r="C92" s="9" t="n">
        <v>3.18</v>
      </c>
    </row>
    <row r="93">
      <c r="A93" s="4" t="inlineStr">
        <is>
          <t>Merger costs | $</t>
        </is>
      </c>
      <c r="E93" s="7" t="n">
        <v>1053697</v>
      </c>
    </row>
    <row r="94">
      <c r="A94" s="4" t="inlineStr">
        <is>
          <t>Merger Agreement [Member] | Series C Preferred Stock [Member]</t>
        </is>
      </c>
    </row>
    <row r="95">
      <c r="A95" s="3" t="inlineStr">
        <is>
          <t>Subsequent Event [Line Items]</t>
        </is>
      </c>
    </row>
    <row r="96">
      <c r="A96" s="4" t="inlineStr">
        <is>
          <t>Shares issued, price per share | $ / shares</t>
        </is>
      </c>
      <c r="C96" s="7" t="n">
        <v>1000</v>
      </c>
    </row>
    <row r="97">
      <c r="A97" s="4" t="inlineStr">
        <is>
          <t>Shares issued of common stock for services</t>
        </is>
      </c>
      <c r="C97" s="6" t="n">
        <v>25028</v>
      </c>
    </row>
    <row r="98">
      <c r="A98" s="4" t="inlineStr">
        <is>
          <t>Total gross proceeds | $</t>
        </is>
      </c>
      <c r="C98" s="7" t="n">
        <v>25000000</v>
      </c>
    </row>
    <row r="99">
      <c r="A99" s="4" t="inlineStr">
        <is>
          <t>Net proceeds from private placement | $</t>
        </is>
      </c>
      <c r="C99" s="7" t="n">
        <v>21700000</v>
      </c>
    </row>
    <row r="100">
      <c r="A100" s="4" t="inlineStr">
        <is>
          <t>Issue of shares</t>
        </is>
      </c>
      <c r="C100" s="6" t="n">
        <v>25028</v>
      </c>
    </row>
    <row r="101">
      <c r="A101" s="4" t="inlineStr">
        <is>
          <t>Merger Agreement [Member] | Series C Preferred Stock [Member] | Placement Agent [Member] | Warrant [Member]</t>
        </is>
      </c>
    </row>
    <row r="102">
      <c r="A102" s="3" t="inlineStr">
        <is>
          <t>Subsequent Event [Line Items]</t>
        </is>
      </c>
    </row>
    <row r="103">
      <c r="A103" s="4" t="inlineStr">
        <is>
          <t>Issue of shares</t>
        </is>
      </c>
      <c r="C103" s="6" t="n">
        <v>2504</v>
      </c>
    </row>
    <row r="104">
      <c r="A104" s="4" t="inlineStr">
        <is>
          <t>Merger Agreement [Member] | Private Placement [Member] | Series C Preferred Stock [Member]</t>
        </is>
      </c>
    </row>
    <row r="105">
      <c r="A105" s="3" t="inlineStr">
        <is>
          <t>Subsequent Event [Line Items]</t>
        </is>
      </c>
    </row>
    <row r="106">
      <c r="A106" s="4" t="inlineStr">
        <is>
          <t>Shares issued, price per share | $ / shares</t>
        </is>
      </c>
      <c r="C106" s="7" t="n">
        <v>1000</v>
      </c>
    </row>
    <row r="107">
      <c r="A107" s="4" t="inlineStr">
        <is>
          <t>Deferred financing costs | $</t>
        </is>
      </c>
      <c r="E107" s="7" t="n">
        <v>84944</v>
      </c>
    </row>
    <row r="108">
      <c r="A108" s="4" t="inlineStr">
        <is>
          <t>Merger Agreement [Member] | Private Placement [Member] | Series C Preferred Stock [Member] | First Anniversary [Member]</t>
        </is>
      </c>
    </row>
    <row r="109">
      <c r="A109" s="3" t="inlineStr">
        <is>
          <t>Subsequent Event [Line Items]</t>
        </is>
      </c>
    </row>
    <row r="110">
      <c r="A110" s="4" t="inlineStr">
        <is>
          <t>Common stock dividends percentage</t>
        </is>
      </c>
      <c r="C110" s="4" t="inlineStr">
        <is>
          <t>10.00%</t>
        </is>
      </c>
    </row>
    <row r="111">
      <c r="A111" s="4" t="inlineStr">
        <is>
          <t>Merger Agreement [Member] | Private Placement [Member] | Series C Preferred Stock [Member] | Second Anniversary [Member]</t>
        </is>
      </c>
    </row>
    <row r="112">
      <c r="A112" s="3" t="inlineStr">
        <is>
          <t>Subsequent Event [Line Items]</t>
        </is>
      </c>
    </row>
    <row r="113">
      <c r="A113" s="4" t="inlineStr">
        <is>
          <t>Common stock dividends percentage</t>
        </is>
      </c>
      <c r="C113" s="4" t="inlineStr">
        <is>
          <t>15.00%</t>
        </is>
      </c>
    </row>
    <row r="114">
      <c r="A114" s="4" t="inlineStr">
        <is>
          <t>Merger Agreement [Member] | Private Placement [Member] | Series C Preferred Stock [Member] | Third Anniversary [Member]</t>
        </is>
      </c>
    </row>
    <row r="115">
      <c r="A115" s="3" t="inlineStr">
        <is>
          <t>Subsequent Event [Line Items]</t>
        </is>
      </c>
    </row>
    <row r="116">
      <c r="A116" s="4" t="inlineStr">
        <is>
          <t>Common stock dividends percentage</t>
        </is>
      </c>
      <c r="C116" s="4" t="inlineStr">
        <is>
          <t>20.00%</t>
        </is>
      </c>
    </row>
    <row r="117">
      <c r="A117" s="4" t="inlineStr">
        <is>
          <t>Merger Agreement [Member] | Private Placement [Member] | Series C Preferred Stock [Member] | Fourth Anniversary [Member]</t>
        </is>
      </c>
    </row>
    <row r="118">
      <c r="A118" s="3" t="inlineStr">
        <is>
          <t>Subsequent Event [Line Items]</t>
        </is>
      </c>
    </row>
    <row r="119">
      <c r="A119" s="4" t="inlineStr">
        <is>
          <t>Common stock dividends percentage</t>
        </is>
      </c>
      <c r="C119" s="4" t="inlineStr">
        <is>
          <t>25.00%</t>
        </is>
      </c>
    </row>
    <row r="120">
      <c r="A120" s="4" t="inlineStr">
        <is>
          <t>Merger Agreement [Member] | Private Placement [Member] | Series C Preferred Stock [Member] | Placement Agent [Member]</t>
        </is>
      </c>
    </row>
    <row r="121">
      <c r="A121" s="3" t="inlineStr">
        <is>
          <t>Subsequent Event [Line Items]</t>
        </is>
      </c>
    </row>
    <row r="122">
      <c r="A122" s="4" t="inlineStr">
        <is>
          <t>Merger, stock purchase warrants as percentage of value of shares issued</t>
        </is>
      </c>
      <c r="C122" s="4" t="inlineStr">
        <is>
          <t>10.00%</t>
        </is>
      </c>
    </row>
    <row r="123">
      <c r="A123" s="4" t="inlineStr">
        <is>
          <t>Merger Agreement [Member] | Common Stock [Member]</t>
        </is>
      </c>
    </row>
    <row r="124">
      <c r="A124" s="3" t="inlineStr">
        <is>
          <t>Subsequent Event [Line Items]</t>
        </is>
      </c>
    </row>
    <row r="125">
      <c r="A125" s="4" t="inlineStr">
        <is>
          <t>Number of shares issued</t>
        </is>
      </c>
      <c r="C125" s="6" t="n">
        <v>11439013</v>
      </c>
    </row>
    <row r="126">
      <c r="A126" s="4" t="inlineStr">
        <is>
          <t>Merger Agreement [Member] | Common Stock [Member] | Private Placement [Member]</t>
        </is>
      </c>
    </row>
    <row r="127">
      <c r="A127" s="3" t="inlineStr">
        <is>
          <t>Subsequent Event [Line Items]</t>
        </is>
      </c>
    </row>
    <row r="128">
      <c r="A128" s="4" t="inlineStr">
        <is>
          <t>Merger success fee</t>
        </is>
      </c>
      <c r="C128" s="6" t="n">
        <v>571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Loss for the year</t>
        </is>
      </c>
      <c r="B4" s="7" t="n">
        <v>-9125916</v>
      </c>
      <c r="C4" s="7" t="n">
        <v>-8048221</v>
      </c>
    </row>
    <row r="5">
      <c r="A5" s="3" t="inlineStr">
        <is>
          <t>Adjustments to reconcile net loss to net cash used in operating activities</t>
        </is>
      </c>
    </row>
    <row r="6">
      <c r="A6" s="4" t="inlineStr">
        <is>
          <t>Non-cash derivative issue costs</t>
        </is>
      </c>
      <c r="C6" s="6" t="n">
        <v>13495</v>
      </c>
    </row>
    <row r="7">
      <c r="A7" s="4" t="inlineStr">
        <is>
          <t>Amortization of intangible assets</t>
        </is>
      </c>
      <c r="B7" s="6" t="n">
        <v>9953</v>
      </c>
      <c r="C7" s="6" t="n">
        <v>16349</v>
      </c>
    </row>
    <row r="8">
      <c r="A8" s="4" t="inlineStr">
        <is>
          <t>Change in fair value of derivative liabilities</t>
        </is>
      </c>
      <c r="C8" s="6" t="n">
        <v>-433503</v>
      </c>
    </row>
    <row r="9">
      <c r="A9" s="4" t="inlineStr">
        <is>
          <t>Shares issued for services</t>
        </is>
      </c>
      <c r="B9" s="6" t="n">
        <v>13396</v>
      </c>
      <c r="C9" s="6" t="n">
        <v>13777</v>
      </c>
    </row>
    <row r="10">
      <c r="A10" s="4" t="inlineStr">
        <is>
          <t>Warrants issued for services</t>
        </is>
      </c>
      <c r="B10" s="6" t="n">
        <v>193482</v>
      </c>
      <c r="C10" s="6" t="n">
        <v>23715</v>
      </c>
    </row>
    <row r="11">
      <c r="A11" s="4" t="inlineStr">
        <is>
          <t>Stock option expense</t>
        </is>
      </c>
      <c r="B11" s="6" t="n">
        <v>494861</v>
      </c>
      <c r="C11" s="6" t="n">
        <v>426029</v>
      </c>
    </row>
    <row r="12">
      <c r="A12" s="4" t="inlineStr">
        <is>
          <t>Performance stock unit expense</t>
        </is>
      </c>
      <c r="C12" s="6" t="n">
        <v>526141</v>
      </c>
    </row>
    <row r="13">
      <c r="A13" s="3" t="inlineStr">
        <is>
          <t>Changes in operating assets and liabilities</t>
        </is>
      </c>
    </row>
    <row r="14">
      <c r="A14" s="4" t="inlineStr">
        <is>
          <t>Prepaid expenses and deposits</t>
        </is>
      </c>
      <c r="B14" s="6" t="n">
        <v>-75332</v>
      </c>
      <c r="C14" s="6" t="n">
        <v>754682</v>
      </c>
    </row>
    <row r="15">
      <c r="A15" s="4" t="inlineStr">
        <is>
          <t>Interest, taxes and other receivables</t>
        </is>
      </c>
      <c r="B15" s="6" t="n">
        <v>16786</v>
      </c>
      <c r="C15" s="6" t="n">
        <v>13332</v>
      </c>
    </row>
    <row r="16">
      <c r="A16" s="4" t="inlineStr">
        <is>
          <t>Accounts payable and accrued liabilities</t>
        </is>
      </c>
      <c r="B16" s="6" t="n">
        <v>206597</v>
      </c>
      <c r="C16" s="6" t="n">
        <v>202000</v>
      </c>
    </row>
    <row r="17">
      <c r="A17" s="4" t="inlineStr">
        <is>
          <t>Related party payables</t>
        </is>
      </c>
      <c r="B17" s="6" t="n">
        <v>338657</v>
      </c>
      <c r="C17" s="6" t="n">
        <v>164779</v>
      </c>
    </row>
    <row r="18">
      <c r="A18" s="4" t="inlineStr">
        <is>
          <t>Net cash used in operating activities</t>
        </is>
      </c>
      <c r="B18" s="6" t="n">
        <v>-7927516</v>
      </c>
      <c r="C18" s="6" t="n">
        <v>-6327425</v>
      </c>
    </row>
    <row r="19">
      <c r="A19" s="3" t="inlineStr">
        <is>
          <t>Cash flows from financing activities</t>
        </is>
      </c>
    </row>
    <row r="20">
      <c r="A20" s="4" t="inlineStr">
        <is>
          <t>Net proceeds from the issuance of shares and warrants</t>
        </is>
      </c>
      <c r="B20" s="6" t="n">
        <v>6582966</v>
      </c>
      <c r="C20" s="6" t="n">
        <v>3362379</v>
      </c>
    </row>
    <row r="21">
      <c r="A21" s="4" t="inlineStr">
        <is>
          <t>Net proceeds from the exercise and exchange of warrants</t>
        </is>
      </c>
      <c r="B21" s="6" t="n">
        <v>51550</v>
      </c>
      <c r="C21" s="6" t="n">
        <v>720165</v>
      </c>
    </row>
    <row r="22">
      <c r="A22" s="4" t="inlineStr">
        <is>
          <t>Series A preferred stock dividend</t>
        </is>
      </c>
      <c r="B22" s="6" t="n">
        <v>-8356</v>
      </c>
      <c r="C22" s="6" t="n">
        <v>-8356</v>
      </c>
    </row>
    <row r="23">
      <c r="A23" s="4" t="inlineStr">
        <is>
          <t>Deferred financing costs</t>
        </is>
      </c>
      <c r="B23" s="6" t="n">
        <v>-25000</v>
      </c>
    </row>
    <row r="24">
      <c r="A24" s="4" t="inlineStr">
        <is>
          <t>Net cash provided by financing activities</t>
        </is>
      </c>
      <c r="B24" s="6" t="n">
        <v>6601160</v>
      </c>
      <c r="C24" s="6" t="n">
        <v>4074188</v>
      </c>
    </row>
    <row r="25">
      <c r="A25" s="4" t="inlineStr">
        <is>
          <t>Decrease in cash and cash equivalents</t>
        </is>
      </c>
      <c r="B25" s="6" t="n">
        <v>-1326356</v>
      </c>
      <c r="C25" s="6" t="n">
        <v>-2253237</v>
      </c>
    </row>
    <row r="26">
      <c r="A26" s="4" t="inlineStr">
        <is>
          <t>Cash and cash equivalents – beginning of year</t>
        </is>
      </c>
      <c r="B26" s="6" t="n">
        <v>3718758</v>
      </c>
      <c r="C26" s="6" t="n">
        <v>5971995</v>
      </c>
    </row>
    <row r="27">
      <c r="A27" s="4" t="inlineStr">
        <is>
          <t>Cash and cash equivalents – end of year</t>
        </is>
      </c>
      <c r="B27" s="7" t="n">
        <v>2392402</v>
      </c>
      <c r="C27" s="7" t="n">
        <v>3718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rporate History, and Liquidity Risk</t>
        </is>
      </c>
      <c r="B1" s="2" t="inlineStr">
        <is>
          <t>12 Months Ended</t>
        </is>
      </c>
    </row>
    <row r="2">
      <c r="B2" s="2" t="inlineStr">
        <is>
          <t>Jun. 30, 2020</t>
        </is>
      </c>
    </row>
    <row r="3">
      <c r="A3" s="3" t="inlineStr">
        <is>
          <t>Organization Consolidation And Presentation Of Financial Statements [Abstract]</t>
        </is>
      </c>
    </row>
    <row r="4">
      <c r="A4" s="4" t="inlineStr">
        <is>
          <t>Nature of operations, corporate history, and liquidity risk</t>
        </is>
      </c>
      <c r="B4" s="4" t="inlineStr">
        <is>
          <t>1
Nature of operations, corporate history, and liquidity risk Nature of operations Kintara Therapeutics, Inc. (formerly DelMar Pharmaceuticals, Inc.) (the “Company”) is a clinical stage drug development company with a focus on the development of novel cancer therapies for patients with unmet medical needs. The Company is developing two late-stage, Phase 3-ready therapeutics - VAL-083 for glioblastoma multiforme and REM-001 for cutaneous metastatic breast cancer.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s.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dgero”). In conjunction with the Adgero merger, the Company changed its name to Kintara Therapeutics, Inc. Kintara Therapeutics, Inc. is the parent company of Del Mar (BC), a British Columbia, Canada corporation and Adgero, a Delaware corporation, which are clinical 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merger, the Company also became the parent company of Adgero Biopharmaceuticals, Inc., formerly a wholly-owned subsidiary of Adgero. References to the Company refer to the Company and its wholly-owned subsidiaries. Liquidity risk and management plans These consolidated financial statements have been prepared on a going concern basis which assumes that the Company will continue its operations for the foreseeable future and contemplates the realization of assets and the settlement of liabilities in the normal course of business. For the year ended June 30, 2020, the Company reported a loss of $9,125,916, and a negative cash flow from operations of $7,927,516. The Company had an accumulated deficit of $69,721,233 as of June 30, 2020. As of June 30, 2020, the Company has cash and cash equivalents on hand of $2,392,402. The Company is in the clinical stage and has not generated any revenues to-date. The Company does not have the prospect of achieving revenues until such time that its product candidates are commercialized, or partnered, which may not ever occur. In the future, the Company will require additional funding to maintain its clinical trials, research and development projects, and for general operations. The Company may tailor its drug development programs based on the amount of funding the Company is able to raise in the future. These circumstances had indicated substantial doubt existed about the Company’s ability to continue as a going concern. Subsequent to June 30, 2020, the Company completed a private placement in three closings for gross proceeds of approximately $25 million, or net proceeds of approximately $21.7 million (note 11). The Company believes that based on its current estimates, the cash on hand at June 30, 2020 of $2,392,402 and the proceeds from the private placement, will be sufficient to fund its planned operations beyond the next year from the date these consolidated financial statements are issued. As a result, substantial doubt about the Company’s ability to continue as a going concern has been alleviated. However, the coronavirus (“COVID-19”) pandemic has created significant economic uncertainty and volatility in the credit and capital markets. The ultimate impact of the COVID-19 pandemic on the Company’s ability to raise additional capital in the future is unknown and will depend on future developments, which are highly uncertain and cannot be predicted with confidence, including the duration of the COVID-19 outbreak and any new information which may emerge concerning the severity of the COVID-19 pandemic. These financial statements do not give effect to any adjustments to the amounts and classification of assets and liabilities that may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2
Significant accounting policies 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 The Company’s authorized and issued preferred stock was not affected by the split. Amended articles of incorporation On June 26, 2019, the Company amended its articles of incorporation to increase the number of authorized shares of common stock from 7,000,000 to 95,000,000 shares. 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principal accounting policies applied in the preparation of these consolidated financial statements are set out below and have been consistently applied to all years presented. Consolidation The consolidated financial statements include the accounts of the Company and its wholly-owned subsidiaries, Del Mar BC, Callco, and Exchangeco as of and for the years ended June 30, 2020 and 2019. Intercompany balances and transactions have been eliminated o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fair value of the derivative liabilities, the valuation of equity instruments issued for services,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Foreign currency translation The functional currency of the Company at June 30, 2020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for the period.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0, and 2019,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rocess. To the extent that a tax position does not meet a more-likely-than-not level of certainty, no impac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Interest and penalties with respect to uncertain tax positions would be included in income tax expense. As of June 30, 2020, the Company concluded that there were no uncertain tax provisions required to be recognized in its consolidated financial statement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0,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0, and 2019, the Company had certain derivative liabilities under the fair value hierarchy but their fair value was zero. The Company’s financial instruments consist of cash and cash equivalents, prepaid expenses, taxes and other receivables, accounts payable and accrued liabilities, related party payables and derivative liabilities. The carrying values of cash and cash equivalents, taxes and other receivables, accounts payable and accrued liabilities, and related party payables approximate their fair values due to the immediate, or short-term, maturity of these financial instruments. Derivative liabilities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or contain a repricing feature under certain conditions.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ies. The carrying value of the derivative liabilities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each reporting period. This is considered to be a Level 3 financial instrument as volatility is considered a Level 3 input.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20, the total capitalized cost was $79,910 (2019 - $79,910) and the Company has recognized $9,953 and $16,349, respectively, in amortization expense during the years ended June 30, 2020 and 2019.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0 and 2019, there were no material adjustments to the Company’s prior period estimates of accrued expenses for clinical trials. Warrants and shares issued for services The Company has issued equity instruments for services provided by employees and non-employees. The equity instruments are valued at the fair value of the instrument issued. Stock options The Company recognizes compensation costs resulting from the issuance of stock-based awards to employees, non-employees and directors as an expense in the statement of operations over the service period based on a measurement of fair value for each stock-based award. Prior to the Company’s adoption of ASU 2018-07, Compensation-Stock Compensation (Topic 718), Improvements to Nonemployee Share-Based Payment Accounting For the year ended June 30, 2019, the determination of grant-date fair value for stock option awards was estimated using the Black-Scholes model, which includes variables such as the expected volatility of the Company’s share price, the anticipated exercise behavior of its grantee, interest rates, and dividend yields. For the year ended June 30, 2020, the Company utilized the plain vanilla method to determine the expected life of stock option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Performance stock units The Company also accounts for performance stock units (PSUs) under ASC 718. ASC 718 requires measurement of compensation cost for all stock-based awards at fair value on the date of grant and recognition of compensation expense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 Loss per share Income or loss per share is calculated based on the weighted average number of common shares outstanding. For the years ended June 30, 2020 and 2019 diluted loss per share does not differ from basic loss per share since the effect of the Company’s warrants, stock options, performance stock units, and convertible preferred shares is anti-dilutive. As of June 30, 2020, potential common shares of 10,309,456 (2019 – 1,543,596) related to outstanding warrants, 1,559,199 (2019 – 288,183) related to stock options, and 162,177 (2019 – 168,427) relating to outstanding Series B convertible preferred shares were excluded from the calculation of net loss per common shar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Recently adopted Accounting Standards Update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9,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early adoption of ASU 2016-02 did not have a material impact on the Company’s consolidated financial statements. ASU 2018-07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8. The adoption of ASU 2018-07 did not have a material impact on the Company’s consolidated financial statements. Not yet adopted ASU 2018-13 — Fair Value Measurement (Topic 820) - Disclosure Framework - Changes to the Disclosure Requirements for Fair Value Measurement The amendments in this update are designed to improve the effectiveness of disclosures by removing, modifying and adding disclosures related to fair value measurements and is effective for fiscal years, and interim periods within those fiscal years, beginning after December 15, 2019. The Company has not yet evaluated the impact of adoption of this ASU on its consolidated financial statements and related disclosures. ASU 2018-18 — Collaborative Arrangements (Topic 808): Clarifying the Interaction between Topic 808 and Topic 606 The amendments in this update are intended to clarify the interaction between the accounting guidance for collaborative arrangements and revenue from contracts with customers. ASU 2018-18 is effective for public business entities for fiscal years beginning after December 15, 2019, including interim periods within that fiscal year. The Company has not yet evaluated the impact of adoption of this ASU on its consolidated financial statements and related disclosures. ASU 2019-12 — Income Taxes (Topic 740) The amendments in this update are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SU 2019-12 is effective for fiscal years beginning after December 15, 2020, including interim periods within those fiscal years. Early adoption is permitted. Adoption of ASU 2019-12 requires certain changes to be made prospectively and other changes to be made retrospectively. The Company has not yet evaluated the impact of adoption of this ASU on its consolidated financial statements and related disclosures. During the year ended June 30, 2020, other than ASU’s 2018-13, 2018-18 and 2019-1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osts</t>
        </is>
      </c>
      <c r="B1" s="2" t="inlineStr">
        <is>
          <t>12 Months Ended</t>
        </is>
      </c>
    </row>
    <row r="2">
      <c r="B2" s="2" t="inlineStr">
        <is>
          <t>Jun. 30, 2020</t>
        </is>
      </c>
    </row>
    <row r="3">
      <c r="A3" s="3" t="inlineStr">
        <is>
          <t>Deferred Costs Capitalized Prepaid And Other Assets Disclosure [Abstract]</t>
        </is>
      </c>
    </row>
    <row r="4">
      <c r="A4" s="4" t="inlineStr">
        <is>
          <t>Deferred costs</t>
        </is>
      </c>
      <c r="B4" s="4" t="inlineStr">
        <is>
          <t>1
Deferred costs The Company has incurred the following deferred costs at June 30, 2020. There were no deferred costs at June 30, 2019.
Description
June 30, 2020 $
Deferred financing costs (note 11)
84,944
Deferred loan costs (i)
93,701
Balance - June 30, 2020
178,645
Short-term
(93,701
)
Long-term
84,944
(i) Deferred loan costs include 125,000 share purchase warrants issued in respect of a loan issued to the Company by National Brain Tumor Society (“NBTS”) and the National Foundation for Cancer Research (“NFCR”) valued at $93,701 (“NBTS Warrants”) (Note 11). The NBTS Warrants are exercisable at a price of $1.09 per common share until June 19, 2025. The NBTS Warrants were valued on a Black-Scholes valuation with a risk-free interest rate of 0.37%, term of 5 years, volatility of 89.82% and a dividend rate of 0%.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term has been estimated using the remaining life of the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7:26:43Z</dcterms:created>
  <dcterms:modified xmlns:dcterms="http://purl.org/dc/terms/" xmlns:xsi="http://www.w3.org/2001/XMLSchema-instance" xsi:type="dcterms:W3CDTF">2020-09-18T17:26:43Z</dcterms:modified>
</cp:coreProperties>
</file>